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Transactions with Affiliates" sheetId="9" state="visible" r:id="rId9"/>
    <sheet xmlns:r="http://schemas.openxmlformats.org/officeDocument/2006/relationships" name="Accrued Liabiliti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Partnership Equity and Distribu" sheetId="16" state="visible" r:id="rId16"/>
    <sheet xmlns:r="http://schemas.openxmlformats.org/officeDocument/2006/relationships" name="Net Income Per Limited Partner "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Organization and Nature of Op20" sheetId="20" state="visible" r:id="rId20"/>
    <sheet xmlns:r="http://schemas.openxmlformats.org/officeDocument/2006/relationships" name="Transactions with Affiliates (T" sheetId="21" state="visible" r:id="rId21"/>
    <sheet xmlns:r="http://schemas.openxmlformats.org/officeDocument/2006/relationships" name="Accrued Liabilities (Tables)" sheetId="22" state="visible" r:id="rId22"/>
    <sheet xmlns:r="http://schemas.openxmlformats.org/officeDocument/2006/relationships" name="Property, Plant and Equipment (" sheetId="23" state="visible" r:id="rId23"/>
    <sheet xmlns:r="http://schemas.openxmlformats.org/officeDocument/2006/relationships" name="Partnership Equity and Distri24" sheetId="24" state="visible" r:id="rId24"/>
    <sheet xmlns:r="http://schemas.openxmlformats.org/officeDocument/2006/relationships" name="Net Income Per Limited Partne25" sheetId="25" state="visible" r:id="rId25"/>
    <sheet xmlns:r="http://schemas.openxmlformats.org/officeDocument/2006/relationships" name="Organization and Nature of Op26" sheetId="26" state="visible" r:id="rId26"/>
    <sheet xmlns:r="http://schemas.openxmlformats.org/officeDocument/2006/relationships" name="Basis of Presentation (Details)" sheetId="27" state="visible" r:id="rId27"/>
    <sheet xmlns:r="http://schemas.openxmlformats.org/officeDocument/2006/relationships" name="Transactions with Affiliates (D" sheetId="28" state="visible" r:id="rId28"/>
    <sheet xmlns:r="http://schemas.openxmlformats.org/officeDocument/2006/relationships" name="Accrued Liabilities (Details)" sheetId="29" state="visible" r:id="rId29"/>
    <sheet xmlns:r="http://schemas.openxmlformats.org/officeDocument/2006/relationships" name="Property, Plant and Equipment30" sheetId="30" state="visible" r:id="rId30"/>
    <sheet xmlns:r="http://schemas.openxmlformats.org/officeDocument/2006/relationships" name="Long-Term Debt (Details)"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Equity-Based Compensation (Deta" sheetId="34" state="visible" r:id="rId34"/>
    <sheet xmlns:r="http://schemas.openxmlformats.org/officeDocument/2006/relationships" name="Partnership Equity and Distri35" sheetId="35" state="visible" r:id="rId35"/>
    <sheet xmlns:r="http://schemas.openxmlformats.org/officeDocument/2006/relationships" name="Net Income Per Limited Partne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01">
  <si>
    <t>Document and Entity Information Document - shares</t>
  </si>
  <si>
    <t>9 Months Ended</t>
  </si>
  <si>
    <t>Sep. 30, 2017</t>
  </si>
  <si>
    <t>Nov. 06,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OMP</t>
  </si>
  <si>
    <t>Entity Registrant Name</t>
  </si>
  <si>
    <t>Oasis Midstream Partners LP</t>
  </si>
  <si>
    <t>Entity Central Index Key</t>
  </si>
  <si>
    <t>Current Fiscal Year End Date</t>
  </si>
  <si>
    <t>--12-31</t>
  </si>
  <si>
    <t>Entity Filer Category</t>
  </si>
  <si>
    <t>Non-accelerated Filer</t>
  </si>
  <si>
    <t>Common Units [Member]</t>
  </si>
  <si>
    <t>Entity Common Stock, Shares Outstanding</t>
  </si>
  <si>
    <t>Subordinated Units [Member]</t>
  </si>
  <si>
    <t>Condensed Consolidated Balance Sheet (Unaudited) - USD ($) $ in Thousands</t>
  </si>
  <si>
    <t>Dec. 31, 2016</t>
  </si>
  <si>
    <t>Current assets</t>
  </si>
  <si>
    <t>Accounts receivable</t>
  </si>
  <si>
    <t>Accounts receivable from Oasis Petroleum</t>
  </si>
  <si>
    <t>Insurance receivable</t>
  </si>
  <si>
    <t>Prepaid expenses</t>
  </si>
  <si>
    <t>Total current assets</t>
  </si>
  <si>
    <t>Property, plant and equipment</t>
  </si>
  <si>
    <t>Less: accumulated depreciation and amortization</t>
  </si>
  <si>
    <t>Total property, plant and equipment, net</t>
  </si>
  <si>
    <t>Other assets</t>
  </si>
  <si>
    <t>Total assets</t>
  </si>
  <si>
    <t>Current liabilities</t>
  </si>
  <si>
    <t>Accounts payable due to Oasis Petroleum</t>
  </si>
  <si>
    <t>Accrued liabilities</t>
  </si>
  <si>
    <t>Accrued interest payable</t>
  </si>
  <si>
    <t>Current income taxes payable</t>
  </si>
  <si>
    <t>Total current liabilities</t>
  </si>
  <si>
    <t>Asset retirement obligation</t>
  </si>
  <si>
    <t>Deferred income taxes</t>
  </si>
  <si>
    <t>Total liabilities</t>
  </si>
  <si>
    <t>Commitments and contingencies</t>
  </si>
  <si>
    <t xml:space="preserve"> </t>
  </si>
  <si>
    <t>Net parent investment / partners’ capital</t>
  </si>
  <si>
    <t>Net parent investment</t>
  </si>
  <si>
    <t>Non-controlling interests</t>
  </si>
  <si>
    <t>Total net parent investment / partners' capital</t>
  </si>
  <si>
    <t>Total liabilities and net parent investment / partners' capital</t>
  </si>
  <si>
    <t>Public [Member] | Common Units [Member]</t>
  </si>
  <si>
    <t>Partners' capital, units</t>
  </si>
  <si>
    <t>Oasis [Member] | Common Units [Member]</t>
  </si>
  <si>
    <t>Oasis [Member] | Subordinated Units [Member]</t>
  </si>
  <si>
    <t>Condensed Consolidated Balance Sheet (Unaudited) Parenthetical</t>
  </si>
  <si>
    <t>Sep. 30, 2017shares</t>
  </si>
  <si>
    <t>Units outstanding (shares)</t>
  </si>
  <si>
    <t>Unitholders [Member] | Common Units [Member]</t>
  </si>
  <si>
    <t>Unitholders [Member] | Subordinated Units [Member]</t>
  </si>
  <si>
    <t>Condensed Consolidated Statement of Operations (Unaudited) - USD ($) $ in Thousands</t>
  </si>
  <si>
    <t>Sep. 30, 2016</t>
  </si>
  <si>
    <t>Revenues</t>
  </si>
  <si>
    <t>Total revenues</t>
  </si>
  <si>
    <t>Operating expenses</t>
  </si>
  <si>
    <t>Direct operating</t>
  </si>
  <si>
    <t>Depreciation and amortization</t>
  </si>
  <si>
    <t>General and administrative</t>
  </si>
  <si>
    <t>Total operating expenses</t>
  </si>
  <si>
    <t>Operating income</t>
  </si>
  <si>
    <t>Interest expense, net of capitalized interest</t>
  </si>
  <si>
    <t>Other income (expense)</t>
  </si>
  <si>
    <t>Total other income (expense)</t>
  </si>
  <si>
    <t>Income before income taxes</t>
  </si>
  <si>
    <t>Income tax expense</t>
  </si>
  <si>
    <t>Net income</t>
  </si>
  <si>
    <t>Less: Net Income Attributable to Non-controlling Interests Subsequent to the Offering</t>
  </si>
  <si>
    <t>Net Income Attributable to Oasis Midstream Partners LP</t>
  </si>
  <si>
    <t>Weighted average number of limited partner units outstanding - Basic</t>
  </si>
  <si>
    <t>Weighted average number of limited partner units outstanding (Basic) (shares)</t>
  </si>
  <si>
    <t>Weighted average number of limited partner units outstanding (Diluted) (shares)</t>
  </si>
  <si>
    <t>Net income per limited partner unit (basic and diluted) subsequent to the Offering</t>
  </si>
  <si>
    <t>Net income per limited partner unit (basic and diluted) subsequent to the Offering (in dollars per share)</t>
  </si>
  <si>
    <t>Oasis Petroleum [Member]</t>
  </si>
  <si>
    <t>Midstream services</t>
  </si>
  <si>
    <t>Third Parties [Member]</t>
  </si>
  <si>
    <t>Condensed Consolidated Statements of Changes in Equity (Unaudited) - USD ($) $ in Thousands</t>
  </si>
  <si>
    <t>Total</t>
  </si>
  <si>
    <t>Noncontrolling Interest [Member]</t>
  </si>
  <si>
    <t>Public [Member]Common Units [Member]</t>
  </si>
  <si>
    <t>Oasis [Member]Common Units [Member]</t>
  </si>
  <si>
    <t>Oasis [Member]Subordinated Units [Member]</t>
  </si>
  <si>
    <t>Increase (Decrease) in Partners' Capital [Roll Forward]</t>
  </si>
  <si>
    <t>Beginning balance | Predecessor [Member]</t>
  </si>
  <si>
    <t>Beginning balance</t>
  </si>
  <si>
    <t>Cumulative-effect adjustment for adoption of ASU 2016-09 | Predecessor [Member]</t>
  </si>
  <si>
    <t>Cumulative-effect adjustment for adoption of ASU 2016-09</t>
  </si>
  <si>
    <t>Stock-based compensation | Predecessor [Member]</t>
  </si>
  <si>
    <t>Stock-based compensation</t>
  </si>
  <si>
    <t>Net income | Predecessor [Member]</t>
  </si>
  <si>
    <t>Capital contributions prior to the Offering | Predecessor [Member]</t>
  </si>
  <si>
    <t>Capital contributions prior to the Offering</t>
  </si>
  <si>
    <t>Ending balance (Predecessor [Member]) at Sep. 25, 2017</t>
  </si>
  <si>
    <t>Ending balance at Sep. 25, 2017</t>
  </si>
  <si>
    <t>Ending balance (Predecessor [Member]) at Sep. 30, 2017</t>
  </si>
  <si>
    <t>Ending balance at Sep. 30, 2017</t>
  </si>
  <si>
    <t>Beginning balance (Predecessor [Member]) at Sep. 25, 2017</t>
  </si>
  <si>
    <t>Beginning balance at Sep. 25, 2017</t>
  </si>
  <si>
    <t>Elimination of current and deferred tax liabilities | Predecessor [Member]</t>
  </si>
  <si>
    <t>Elimination of current and deferred tax liabilities</t>
  </si>
  <si>
    <t>Net assets excluded from the Offering | Predecessor [Member]</t>
  </si>
  <si>
    <t>Net assets excluded from the Offering</t>
  </si>
  <si>
    <t>Allocation of net investment to unitholders | Predecessor [Member]</t>
  </si>
  <si>
    <t>Allocation of net investment to unitholders</t>
  </si>
  <si>
    <t>Net proceeds from the Offering</t>
  </si>
  <si>
    <t>Proceeds from the Offering distributed to Oasis Petroleum</t>
  </si>
  <si>
    <t>Condensed Consolidated Statements of Cash Flows (Unaudited) - USD ($) $ in Thousands</t>
  </si>
  <si>
    <t>Sep. 25, 2017</t>
  </si>
  <si>
    <t>Net Cash Provided by (Used in) Operating Activities [Abstract]</t>
  </si>
  <si>
    <t>Adjustments to reconcile net income to net cash provided by operating activities</t>
  </si>
  <si>
    <t>Equity-based compensation expenses</t>
  </si>
  <si>
    <t>Deferred financing costs amortization and other</t>
  </si>
  <si>
    <t>Working capital changes:</t>
  </si>
  <si>
    <t>Change in accounts and insurance receivable</t>
  </si>
  <si>
    <t>Change in inventory</t>
  </si>
  <si>
    <t>Change in prepaid expenses</t>
  </si>
  <si>
    <t>Change in current income taxes payable</t>
  </si>
  <si>
    <t>Change in accounts payable and accrued liabilities</t>
  </si>
  <si>
    <t>Net cash provided by operating activities</t>
  </si>
  <si>
    <t>Cash flows from investing activities:</t>
  </si>
  <si>
    <t>Capital expenditures</t>
  </si>
  <si>
    <t>Acquisitions</t>
  </si>
  <si>
    <t>Net cash used in investing activities</t>
  </si>
  <si>
    <t>Cash flows from financing activities:</t>
  </si>
  <si>
    <t>Capital contributions from parent</t>
  </si>
  <si>
    <t>Proceeds from initial public offering, net of offering costs</t>
  </si>
  <si>
    <t>Distribution to Oasis Petroleum subsequent to initial public offering</t>
  </si>
  <si>
    <t>Revolving credit facility origination fees and expenses paid</t>
  </si>
  <si>
    <t>Net cash provided by financing activities</t>
  </si>
  <si>
    <t>Increase (decrease) in cash and cash equivalents</t>
  </si>
  <si>
    <t>Beginning of period</t>
  </si>
  <si>
    <t>End of period</t>
  </si>
  <si>
    <t>Supplemental non-cash transactions:</t>
  </si>
  <si>
    <t>Change in accrued capital expenditures</t>
  </si>
  <si>
    <t>Change in asset retirement obligations</t>
  </si>
  <si>
    <t>Notes payable from acquisition</t>
  </si>
  <si>
    <t>Organization and Nature of Operations</t>
  </si>
  <si>
    <t>Organization, Consolidation and Presentation of Financial Statements [Abstract]</t>
  </si>
  <si>
    <t>Organization and Nature of Operations Organization. Oasis Midstream Partners LP (the “Partnership” or “Oasis Midstream”) is a growth-oriented, fee-based master limited partnership formed by its sponsor, Oasis Petroleum Inc. (together with its subsidiaries, “Oasis Petroleum”) to own, develop, operate and acquire a diversified portfolio of midstream assets in North America that are integral to the oil and natural gas operations of Oasis Petroleum and are strategically positioned to capture volumes from other producers. Initial public offering. On September 25, 2017 , the Partnership completed its initial public offering (the “Offering”) of 7,500,000 common units representing limited partner interests at a price to the public of $17.00 per common unit ( $15.98 per common unit, net of underwriting discounts and commissions). The Partnership received net proceeds from the Offering of approximately $115.8 million after deducting underwriting discounts, structuring fees and estimated offering expenses and distributed $113.7 million of the net proceeds to Oasis Petroleum during the third quarter of 2017 . Pursuant to the underwriting agreement, the Partnership granted the underwriters a 30 -day option to purchase up to an aggregate of 1,125,000 additional common units (the “Underwriters’ Option”) on the same terms, which was exercised in full on October 10, 2017 and resulted in additional net proceeds of approximately $17.9 million after deducting underwriting discounts and structuring fees. The Partnership distributed the additional net proceeds of approximately $17.9 million from the Underwriters’ Option to Oasis Petroleum on October 10, 2017 . The Offering was pursuant to the Partnership’s registration statement on Form S-1, as amended, filed with the Securities and Exchange Commission (“SEC”) and declared effective on September 20, 2017 (“Registration Statement”). The common units are traded on the New York Stock Exchange under the symbol OMP. Contributed businesses. The Partnership conducts its business through its ownership of development companies (“DevCos”), two of which are jointly-owned with Oasis Petroleum. In connection with the Offering, Oasis Petroleum contributed to the Partnership ownership interests in the following DevCos: DevCos Areas Served Service Lines Current Status of Assets Oasis Midstream Ownership Bighorn DevCo Wild Basin - Gas processing - Crude stabilization - Crude blending - Crude storage - Crude transportation - Operational - Growth through organic expansion/minimal capital expenditures 100% Bobcat DevCo Wild Basin - Gas gathering - Gas compression - Gas lift - Crude gathering - Produced water gathering - Produced water disposal - Operational - Growth through organic expansion - Growth through expansion capital expenditures 10% Beartooth DevCo Alger - Produced water gathering - Produced water disposal - Freshwater supply and distribution - Operational - Growth through organic expansion - Growth through expansion capital expenditures 40% In exchange for the contribution of ownership interests in the DevCos, Oasis Petroleum received 5,125,000 common units and 13,750,000 subordinated units, representing a limited partner interest in the Partnership and the right to receive cash distributions from the Partnership. In addition to and concurrent with the closing of the Offering, the Partnership’s general partner, OMP GP LLC (“General Partner”), retained a non-economic general partnership interest and was issued incentive distribution rights in the Partnership (the “IDRs”). Nature of business. Oasis Midstream operates in two primary areas with developed midstream infrastructure, both of which are supported by significant acreage dedications from Oasis Petroleum. In Wild Basin, Oasis Petroleum has dedicated to the Partnership approximately 65,000 acres, of which approximately 29,000 acres are within Oasis Petroleum’s current gross operated acreage position, and in which the Partnership has the right to provide oil, gas and water services to support Oasis Petroleum’s existing and future production. In addition, Oasis Petroleum has dedicated to the Partnership approximately 581,000 acres and 364,000 acres for produced and flowback water services and freshwater services, respectively, of which approximately 299,000 acres and 203,000 acres, respectively, are within Oasis Petroleum’s current gross operated acreage. Oasis Midstream generates substantially all of its revenues through long-term, fee-based contractual arrangements with wholly owned subsidiaries of Oasis Petroleum for midstream services. These services include (i) gas gathering, compression, processing and gas lift services; (ii) crude gathering, stabilization, blending, storage and transportation services; (iii) produced and flowback water gathering and disposal services; and (iv) freshwater supply and distribution services. The revenue earned from these services is generally directly related to the volume of natural gas, crude oil and water that flows through Oasis Midstream’s systems, and Oasis Midstream generally does not take ownership to the crude oil or natural gas that it handles for its customers, including Oasis Petroleum. Predecessor. Prior to September 25, 2017, Oasis Petroleum’s midstream services were performed by Oasis Midstream Services LLC (“OMS”), which constitutes the predecessor to the Partnership for accounting purposes (the “Predecessor”). The condensed consolidated financial statements include the results of the Predecessor for the periods presented prior to the Offering on September 25, 2017 . Certain midstream infrastructure assets, liabilities, revenues and expenses included in the Predecessor’s historical financial statements have been excluded from the businesses of the DevCos upon formation. These excluded assets are not included in the condensed consolidated financial statements for the periods presented subsequent to the Offering on September 25, 2017 . Substantially all of the services of the Predecessor were provided to Oasis Petroleum North America LLC (“OPNA”), a wholly owned subsidiary of Oasis Petroleum that conducts Oasis Petroleum’s oil and natural gas exploration and production (“E&amp;P”) activities. The Predecessor financial statements have been prepared from the separate records maintained by Oasis Petroleum and may not necessarily be indicative of the actual results of operations that might have occurred if the Predecessor had been operated separately during the periods reported.</t>
  </si>
  <si>
    <t>Basis of Presentation</t>
  </si>
  <si>
    <t>Accounting Policies [Abstract]</t>
  </si>
  <si>
    <t>Basis of Presentation Presentation The accompanying condensed consolidated financial statements and related notes present the financial position, results of operations, cash flows and equity of the Partnership. The accompanying condensed consolidated financial statements of the Partnership have not been audited by the Partnership’s independent registered public accounting firm. In the opinion of management, all adjustments, consisting of normal recurring adjustments necessary to fairly state the Partnership’s financial position and results of operations, have been included. Management has made certain estimates and assumptions that affect reported amounts in the condensed consolidated financial statements and disclosures of contingencies. Actual results may differ from these estimates. The results for interim periods are not necessarily indicative of annual results. These interim financial statements have been prepared pursuant to the rules and regulations of the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financial statements and should be read in conjunction with the audited financial statements and notes thereto of the Predecessor included in the Registration Statement. Consolidation The Partnership’s condensed consolidated financial statements include its accounts and the accounts of the DevCos. With respect to Bobcat DevCo and Beartooth DevCo, management has determined that OMS’s equity at risk was established with non-substantive voting rights, making Bobcat DevCo and Beartooth DevCo variable interest entities (“VIEs”) under the rules of the Financial Accounting Standards Board (“FASB”). Through its 100% ownership interest in OMP Operating LLC (“OMP Operating”), which owns controlling interests in Bobcat DevCo and Beartooth DevCo, the Partnership has the authority to direct the activities that most significantly affect the economic performance of these entities and the obligation to absorb losses or the right to receive benefits that could be potentially significant to them. Therefore, the Partnership is considered the primary beneficiary of Bobcat DevCo and Beartooth DevCo and is required to consolidate these entities in its financial statements under the VIE consolidation model. The Partnership has determined that Bighorn DevCo is not a VIE due to OMP Operating’s 100% ownership interest in Bighorn DevCo, which is proportional to its voting rights through its controlling interest. The Partnership has a controlling financial interest in Bighorn DevCo, through its 100% ownership interest in OMP Operating, and is required to consolidate Bighorn DevCo in its financial statements under the voting interest consolidation model. Non-Controlling Interests The non-controlling interests represent Oasis Petroleum’s retained ownership interest in Bobcat DevCo and Beartooth DevCo of 90% and 60% , respectively. Significant Accounting Policies There have been no material changes to critical accounting policies and estimates from those disclosed in the Registration Statement, other than as noted below. Stock-based compensation. In the first quarter of 2017, the Predecessor adopt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In accordance with the new guidance, the Predecessor recorded a $59,000 cumulative-effect adjustment to retained earnings on the Predecessor’s Condensed Balance Sheet as of September 30, 2017, which included the removal of the estimated forfeiture rate. ASU 2016-09 was applied on a modified retrospective basis and prior periods were not retrospectively adjusted. Recent Accounting Pronouncements Revenue recognition. In May 2014, the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and 2017, the FASB issued additional accounting standards updates to clarify the implementation guidance of ASU 2014-09. In order to evaluate the impact that the adoption of ASU 2014-09 will have on the Partnership’s financial position, cash flows and results of operations, the Partnership has initiated a comprehensive review of the significant revenue streams across all reportable segments. The Partnership has formed an implementation team, completed training on the new standard and is assessing the impact of the five-step model of the new standard on its contracts with customers. Currently, the Partnership cannot reasonably estimate the impact the application of ASU 2014-09 will have upon its consolidated financial statements, but the Partnership expects to adopt ASU 2014-09 using the modified retrospective approach as permitted by the FASB. The Partnership continues to assess the impact of ASU 2014-09, along with industry trends and additional interpretive guidance, on its core revenue streams, and as a result of the continued assessment, the Partnership may modify its plan of adoption accordingly.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Partnership is currently evaluating the effect that adopting this guidance will have on its financial position, cash flows and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impact the Partnership’s financial position or results of operations but could result in presentation changes on its statement of cash flows. Income taxes. In October 2016, the FASB issued Accounting Standards Update No. 2016-16, Intra-Entity Transfers of Assets Other Than Inventory (“ASU 2016-16”), to improve the accounting for the income tax consequences of intra-entity transfers of assets other than inventory. ASU 2016-16 is effective for fiscal years beginning after December 15, 2017, including interim periods within those years. The Partnership is currently evaluating the effect that adopting this guidance will have on its financial position, cash flows and results of operation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Partnership is currently evaluating the effect that adopting this guidance will have on its financial position, cash flows and results of operations.</t>
  </si>
  <si>
    <t>Transactions with Affiliates</t>
  </si>
  <si>
    <t>Related Party Transactions [Abstract]</t>
  </si>
  <si>
    <t>Transactions with Affiliates Revenues. The Partnership generates substantially all of its revenues through 15 -year, fee-based contractual arrangements with wholly owned subsidiaries of Oasis Petroleum for midstream services. These services include (i) gas gathering, compression, processing and gas lift services; (ii) crude gathering, stabilization, blending, storage and transportation services; (iii) produced and flowback water gathering and disposal services; and (iv) freshwater supply and distribution services. The revenue earned from these services is generally directly related to the volume of natural gas, crude oil and produced and flowback water that flows through the Partnership’s systems, and the Partnership generally does not take ownership of the crude oil or natural gas that it handles for its customers, including Oasis Petroleum. Revenues generated from affiliate transactions with Oasis Petroleum are presented on the Condensed Consolidated Statements of Operations. Expenses. Oasis Petroleum provides substantial labor and overhead support for the Partnership. Upon completion of the Offering, the Partnership entered into a 15 -year services and secondment agreement with Oasis Petroleum pursuant to which Oasis Petroleum provides all personnel, equipment, electricity, chemicals and services (including third-party services) required for the Partnership to operate such assets, and the Partnership reimburses Oasis Petroleum for its share of the actual costs of operating such assets. In addition, pursuant to the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Oasis Petroleum has also seconded to the Partnership certain of its employees to operate, construct, manage and maintain its assets, and the Partnership reimburses Oasis Petroleum for direct general and administrative expenses incurred by Oasis Petroleum for the provision of the above services. The expenses of executive officers and non-executive employees are allocated to the Partnership based on the amount of time spent managing its business and operations. For the periods prior to September 25, 2017 , shared services and direct labor were allocated to the Predecessor primarily based on headcount and direct usage during the respective years. Management believes that these allocations are reasonable and reflect the utilization of services provided and benefits received, but may differ from the cost that would have been incurred had the Predecessor operated as a stand-alone company for the periods presented prior to the Offering. Additionally, for the periods prior to September 25, 2017 , the accompanying Condensed Consolidated Statements of Operations include interest expense recognized by the Predecessor related to its funding activity with Oasis Petroleum based on capital expenditures for the period using the weighted average effective interest rate for Oasis Petroleum’s long term indebtedness. General and administrative expenses and interest expense incurred from affiliate transactions with Oasis Petroleum included the following for the periods presented: Three Months Ended September 30, Nine Months Ended September 30, 2017 2016 2017 2016 (In thousands) Operating expenses General and administrative $ 2,895 $ 1,827 $ 8,416 $ 5,618 Interest expense, net of capitalized interest 2,714 2,128 6,945 3,950</t>
  </si>
  <si>
    <t>Accrued Liabilities</t>
  </si>
  <si>
    <t>Payables and Accruals [Abstract]</t>
  </si>
  <si>
    <t>Accrued Liabilities Accrued liabilities consist of the following: September 30, 2017 December 31, 2016 (In thousands) Accrued capital costs $ 2,516 $ 27,085 Accrued operating expenses 680 3,913 Other accrued liabilities 2,594 1,181 Total accrued liabilities (1) $ 5,790 $ 32,179 ___________________ (1) Accrued liabilities as of September 30, 2017 include the obligations of the Partnership subsequent to the Offering, while accrued liabilities as of December 31, 2016 include the obligations of the Predecessor.</t>
  </si>
  <si>
    <t>Property, Plant and Equipment</t>
  </si>
  <si>
    <t>Property, Plant and Equipment [Abstract]</t>
  </si>
  <si>
    <t>Property, Plant and Equipment Property, plant and equipment consists of the following: September 30, 2017 December 31, 2016 (In thousands) Pipelines $ 238,035 $ 199,943 Natural gas processing plant 91,715 92,630 SWD facilities 75,241 75,828 Other property and equipment 87,152 66,546 Construction in progress 29,955 18,748 Total property, plant and equipment 522,098 453,695 Less: accumulated depreciation and amortization (29,861 ) (22,160 ) Total property, plant and equipment, net $ 492,237 $ 431,535 Acquisition. On April 25, 2017, the Predecessor completed purchase and sale agreements with two undisclosed private sellers to acquire certain midstream assets in McKenzie County, North Dakota for total consideration of $12.7 million , which includes $4.9 million of installment notes payable. Based on the FASB’s authoritative guidance, the acquisition qualified as a business combination, and as such, the Predecessor estimated the fair value of the assets acquired as of the acquisition date. The Predecessor recorded the assets acquired at their estimated fair value of $12.7 million , which is representative of the price paid by a typical market participant. This measurement resulted in no goodwill or bargain purchase being recognized. In connection with the closing of the Offering, these assets were contributed to the Partnership. The results of operations for the acquisition have been included in the condensed financial statements since the closing date. Pro forma information is not presented as the pro forma results would not be materially different from the information presented in the Condensed Statements of Operations.</t>
  </si>
  <si>
    <t>Long-Term Debt</t>
  </si>
  <si>
    <t>Debt Disclosure [Abstract]</t>
  </si>
  <si>
    <t>Long-Term Debt On September 25, 2017, the Partnership entered into a credit agreement (the “Credit Agreement”) for a $200.0 million revolving credit facility with OMP Operating as borrower (the “ Revolving Credit Facility ”), which has a maturity date of September 25, 2022. The Revolving Credit Facility is available to fund working capital and to finance acquisitions and other capital expenditures of the Partnership. The Revolving Credit Facility includes a letter of credit sublimit of $10.0 million and a swingline loans sublimit of $10.0 million . The borrowing capacity on the Revolving Credit Facility may be increased up to $400.0 million , subject to certain conditions. No amounts were outstanding under the Revolving Credit Facility at September 30, 2017 . Borrowings under the Revolving Credit Facility bear interest at a rate per annum equal to the applicable margin (as described below) plus (i) with respect to Eurodollar Loans, the Adjusted LIBO Rate (as defined in the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Credit Agreement). The applicable margin for borrowings under the Revolving Credit Facility varies from (a) in the case of Eurodollar Loans, 1.75% to 2.75% , and (b) in the case of ABR Loans or swingline loans, 0.75% to 1.75% . The unused portion of the Revolving Credit Facility is subject to a commitment fee ranging from 0.375% to 0.500% . The Revolving Credit Facility also requires the Partnership to maintain the following financial covenants as of the end of each fiscal quarter: • Consolidated Total Leverage Ratio : Prior to the date on which one or more of the credit parties have issued an aggregate principal amount of at least $150.0 million of senior notes (as permitted under the Revolving Credit Facility) (such date the “Covenant Changeover Date”) and commencing with the fiscal quarter ending December 31, 2017 , the Partnership and OMP Operating’s ratio of Total Debt to EBITDA (each as defined in the Credit Agreement) on a quarterly basis may not exceed 4.50 to 1.00 (or during an Acquisition Period (as defined in the Credit Agreement), 5.00 to 1.00 ). On a quarterly basis following the Covenant Changeover Date, the Partnership and OMP Operating’s ratio of Total Debt to EBITDA may not exceed 5.25 to 1.00. • Consolidated Senior Secured Leverage Ratio : On a quarterly basis, commencing with the date the Covenant Changeover Date occurs, the Partnership and OMP Operating’s ratio of Consolidated Senior Secured Funded Debt to EBITDA (each as defined in the Credit Agreement) may not exceed 3.75 to 1.00 . • Consolidated Interest Coverage Ratio : On a quarterly basis prior to the Covenant Changeover Date and commencing with the fiscal quarter ending December 31, 2017 , the Partnership and OMP Operating’s ratio of EBITDA to Consolidated Interest Expense (each as defined in the Credit Agreement) may not be less than 3.00 to 1.00 and on a quarterly basis following the Covenant Changeover Date, the Partnership and OMP Operating’s ratio of EBITDA to Consolidated Interest Expense may not be less than 2.50 to 1.00 . The Partnership was in compliance with the financial covenants of the Revolving Credit Facility at September 30, 2017 .</t>
  </si>
  <si>
    <t>Income Taxes</t>
  </si>
  <si>
    <t>Income Tax Disclosure [Abstract]</t>
  </si>
  <si>
    <t>Income Taxes The Partnership is not a taxable entity for U.S. federal income tax purposes, and taxes are generally borne by unitholders through the allocation of taxable income. The provision for income taxes included in the Condensed Consolidated Statements of Operations for the periods presented relates to the Predecessor. The provision for income taxes recorded by the Predecessor was determined as if the Predecessor was a stand-alone taxpayer for the period prior to the Offering on September 25, 2017 . The Predecessor’s effective tax rate for three and nine months ended September 30, 2017 was 35.2% and 36.8% , respectively. For the three and nine months ended September 30, 2016 , the Predecessor’s effective tax rate was 39.1% and 38.5% , respectively. The effective tax rates for the three and nine months ended September 30, 2017 were lower than the statutory tax rate applicable to the U.S. and the blended state rate for the states in which the Predecessor conducted its business primarily due to earnings not subject to tax for the period subsequent to the Offering on September 25, 2017.</t>
  </si>
  <si>
    <t>Commitments and Contingencies</t>
  </si>
  <si>
    <t>Commitments and Contingencies Disclosure [Abstract]</t>
  </si>
  <si>
    <t>Commitments and Contingencies The Partnership has various contractual obligations in the normal course of its operations. Currently, there are no unrecorded commitments in the accompanying Condensed Consolidated Balance Sheets as of September 30, 2017 .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 Mirada litigation. On March 23, 2017, Mirada Energy, LLC, Mirada Wild Basin Holding Company, LLC and Mirada Energy Fund I, LLC (collectively, “Mirada”) filed a lawsuit against Oasis Petroleum, OPNA and OMS, seeking monetary damages in excess of $100.0 million , declaratory relief, attorneys’ fees and costs (Mirada Energy, LLC, et al. v. Oasis Petroleum North America LLC, et al.; in the 334th Judicial District Court of Harris County, Texas; Case Number 2017-19911). Mirada asserts that it is a working interest owner in certain acreage owned and operated by Oasis Petroleum in Wild Basin. Specifically, Mirada asserts that Oasis Petroleum has breached certain agreements by: (1) failing to allow Mirada to participate in Oasis Petroleum’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by overstating the estimated costs of proposed well operations in Wild Basin. Mirada seeks a declaratory judgment that OPNA be removed as operator in Wild Basin at Mirada’s election and that Mirada be allowed to elect a new operator; that certain agreements apply to Oasis Petroleum and Mirada and Wild Basin with respect to this dispute; that Oasis Petroleum be required to provide all information within its possession regarding proposed or ongoing operations in Wild Basin; and that OPNA not be permitted to drill, or propose to drill, more than one well at a time in Wild Basin without obtaining Mirada’s consent. Mirada also seeks a declaratory judgment with respect to Oasis Petroleum’s current midstream operations in Wild Basin. Specifically, Mirada seeks a declaratory judgment that Mirada has a right to participate in Oasis Petroleum’s Wild Basin midstream operations, consisting of produced water disposal, crude oil gathering and gas gathering and processing; that, upon Mirada’s election to participate, Mirada is obligated to pay its proportionate costs of Oasis Petroleum’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Oasis Petroleum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Mirada may further amend its petition from time to time to assert additional claims as well as defendants. Oasis Petroleum believes that Mirada’s claims are without merit, that Oasis Petroleum has complied with its obligations under the applicable agreements and that some of Mirada’s claims are grounded in agreements which do not apply to Oasis Petroleum. Oasis Petroleum filed an answer denying Mirada’s claims on April 21, 2017, and intends to vigorously defend against Mirada’s claims. Discovery is ongoing. However, neither the Partnership nor Oasis Petroleum can predict or guarantee the ultimate outcome or resolution of such matter. If such matter were to be determined adversely to the Partnership’s or Oasis Petroleum’s interests, or if the Partnership or Oasis Petroleum were forced to settle such matter for a significant amount, such resolution or settlement could have a material adverse effect on the Partnership’s business, results of operations and financial condition. Such an adverse determination could materially impact Oasis Petroleum’s ability to operate its properties in Wild Basin or develop its identified drilling locations in Wild Basin on its current development schedule. A determination that Mirada has a right to participate in Oasis Petroleum’s midstream operations could materially reduce the interests of Oasis Petroleum and the Partnership in their current assets and future midstream opportunities and related revenues in Wild Basin. Under the Omnibus Agreement the Partnership entered into with Oasis Petroleum in connection with the closing of the Offering, Oasis Petroleum agreed to indemnify the Partnership for any losses resulting from this litigation. However, the Partnership cannot guarantee that such indemnity will fully protect the Partnership from the adverse consequences of any adverse ruling.</t>
  </si>
  <si>
    <t>Equity-Based Compensation</t>
  </si>
  <si>
    <t>Disclosure of Compensation Related Costs, Share-based Payments [Abstract]</t>
  </si>
  <si>
    <t>Equity-Based Compensation In September 2017, the General Partner adopted the Oasis Midstream Partners LP 2017 Long Term Incentive Plan (“LTIP”). The LTIP provides for the grant, from time to time at the discretion of the board of directors of the General Partner, of options, unit appreciation rights, restricted units, phantom units, unit awards, substitute awards, other unit based awards or cash awards, and includes any tandem distribution equivalent rights with respect to certain awards. The purpose of awards under the LTIP is to provide additional incentive compensation to individuals providing services to the Partnership, and to align the economic interests of such individuals with the interests of Partnership’s unitholders. The aggregate number of common units that may be issued pursuant to any and all awards under the LTIP shall initially be equal to 1,842,500 common units, subject to proportionate adjustment in the event of unit splits and similar events. Additionally, each year, the total number of common units that may be issued pursuant to the LTIP shall increase by 1% of the number of common units outstanding on a fully diluted basis (calculated by adding to the number of common units outstanding, all outstanding securities convertible into common units on such date on an as-converted basis). Common units subject to awards that are canceled, forfeited, withheld to satisfy exercise prices or tax withholding obligations or otherwise terminated without delivery of common units will be available for delivery pursuant to other awards. In connection with the Offering, certain directors of the Partnership were granted 11,766 restricted unit awards which vest over a one -year period with a weighted average grant date fair value of $17.00 per common unit. The Partnership accounted for these restricted unit awards as equity awards, pursuant to the FASB’s authoritative guidance for share-based payments. Equity-based compensation expense is recognized ratably over the requisite service period. Equity-based compensation expense recorded for restricted unit awards for the three and nine months ended September 30, 2017 is included in general and administrative expenses on the Partnership’s Condensed Consolidated Statements of Operations. Restricted stock awards. Prior to the Offering, certain employees of the Predecessor were granted restricted stock awards by Oasis Petroleum under its Amended and Restated 2010 Long Term Incentive Plan, which vest over a three -year period. The fair value of restricted stock grants is based on the closing sales price of Oasis Petroleum’s common stock on the date of grant. Compensation expense is recognized ratably over the requisite service period. During the nine months ended September 30, 2017, employees of the Predecessor were granted restricted stock awards equal to shares of common stock with a $14.95 weighted average grant date per share value. Stock-based compensation expense recorded for restricted stock awards for the three and nine months ended September 30, 2017 was $0.3 million and $1.0 million , respectively, and $0.2 million and $0.7 million for the three and nine months ended September 30, 2016, respectively. Prior to the Offering, stock-based compensation expense is included in general and administrative expenses of the Predecessor on the Condensed Consolidated Statements of Operations. Subsequent to the Offering, stock-based compensation expense related to restricted stock awards granted by Oasis Petroleum to certain employees of the Predecessor is no longer recognized by the Partnership in the Condensed Consolidated Statements of Operations.</t>
  </si>
  <si>
    <t>Partnership Equity and Distributions</t>
  </si>
  <si>
    <t>Equity [Abstract]</t>
  </si>
  <si>
    <t>Partnership Equity and Distributions Minimum quarterly distribution. The partnership agreement requires that all of the Partnership’s available cash be distributed quarterly. Under the current cash distribution policy, the Partnership intends to distribute to the holders of common and subordinated units on a quarterly basis at least the minimum quarterly distribution of $0.3750 per unit, or $1.50 on an annualized basis, to the extent the Partnership has sufficient cash after establishment of cash reserves and payment of fees and expenses, including payments to the general partner and its affiliates. The distribution for the period ending December 31, 2017 will be adjusted to include an amount that covers the period from the closing of the Offering through September 30, 2017 , based on the actual number of days in that period. Subordinated units. Oasis Petroleum owns all of the Partnership’s subordinated units. The partnership agreement provides that, during the subordination period, the common units have the right to receive distributions of available cash from operating surplus each quarter in an amount equal to the minimum quarterly distribution, plus any arrearages in the payment of the minimum quarterly distribution on the common units from prior quarters, before any distributions of available cash from operating surplus may be made on the subordinated units. No arrearages will accrue or be payable on the subordinated units. When the subordination period ends, each outstanding subordinated unit will convert into one common unit and will thereafter participate pro rata with the other common units in distributions of available cash. The subordination period will end on December 31, 2020 after each of the following tests are met: • for each of the three consecutive, non-overlapping four-quarter periods immediately preceding that date, aggregate distributions from operating surplus equaled or exceeded the sum of the minimum quarterly distribution multiplied by the total number of common and subordinated units outstanding in each quarter in each period; • for the same three consecutive, non-overlapping four-quarter periods, the “adjusted operating surplus” (as defined in the Partnership’s Amended and Restated Agreement of Limited Partnership) equaled or exceeded the sum of the minimum quarterly distribution multiplied by the total number of common and subordinated units outstanding during each quarter on a fully diluted weighted average basis; and • there are no arrearages in payment of the minimum quarterly distribution on the common units. Notwithstanding the foregoing, the subordination period will automatically terminate, and all of the subordinated units will convert into common units on a one-for-one basis, on the first business day after the distribution to unitholders in respect of any quarter, beginning with the quarter ending December 31, 2018, if each of the following has occurred: • for one four-quarter period immediately preceding that date, aggregate distributions from operating surplus exceeded 150.0% of the minimum quarterly distribution multiplied by the total number of common units and subordinated units outstanding in each quarter in the period; • for the same four-quarter period, the “adjusted operating surplus” (as defined in the Partnership’s Amended and Restated Agreement of Limited Partnership) equaled or exceeded 150.0% of the sum of the minimum quarterly distribution multiplied by the total number of common and subordinated units outstanding during each quarter on a fully diluted weighted average basis, plus the related distribution on the incentive distribution rights; and • there are no arrearages in payment of the minimum quarterly distributions on the common units. Incentive distribution rights (“IDRs”). The General Partner owns all of the Partnership’s IDRs, which will entitle it to increasing percentages, up to a maximum of 50.0% of the cash the Partnership distributes in excess of $0.43125 per unit per quarter. The maximum distribution of 50.0% does not include any distributions that Oasis Petroleum may receive on common units or subordinated units that it owns. Percentage allocations of available cash from operating surplus. 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si>
  <si>
    <t>Net Income Per Limited Partner Unit</t>
  </si>
  <si>
    <t>Earnings Per Share [Abstract]</t>
  </si>
  <si>
    <t xml:space="preserve"> Per Limited Partner Unit Earnings per unit applicable to common and subordinated unitholders is computed by dividing the respective limited partners’ interest in earnings for the period subsequent to the Offering by the weighted-average number of common units and subordinated units outstanding for the period. The common and subordinated unitholders represent an aggregate 100% limited partner interest in the Partnership. Because the Partnership has more than one class of participating securities, the Partnership uses the two-class method when calculating the earnings per unit applicable to limited partners. The classes of participating securities include common units and subordinated units. Pursuant to the partnership agreement, to the extent that the quarterly distributions exceed certain target levels, Oasis Petroleum is entitled to receive certain incentive distributions that will result in more net income proportionately being allocated to Oasis Petroleum than to the holders of common units and subordinated units. The Partnership’s calculation of earnings per common and subordinated units is as follows: Common Units - Public Common Units - Oasis Petroleum Subordinated Units - Oasis Petroleum Total (In thousands, except unit and per unit data) Period subsequent to the Offering Distributions declared (1) $ — $ — $ — $ — Income in excess of distribution 150 102 274 526 Earnings attributable to Oasis Midstream Partners LP $ 150 $ 102 $ 274 $ 526 Weighted average units outstanding: Basic 7,500,000 5,125,000 13,750,000 26,375,000 Diluted 7,500,055 5,125,000 13,750,000 26,375,055 Earnings per limited partner unit Basic $ 0.02 $ 0.02 $ 0.02 $ 0.02 Diluted 0.02 0.02 0.02 0.02 Anti-dilutive restricted units 11,711 — — 11,711 (1) No distribution was declared for the 6-day period ended September 30, 2017 . The distribution for the quarter ending December 31, 2017 will be adjusted to include an amount that covers the period from the closing of the Offering through September 30, 2017 , based on the actual number of days in that period.</t>
  </si>
  <si>
    <t>Subsequent Events</t>
  </si>
  <si>
    <t>Subsequent Events [Abstract]</t>
  </si>
  <si>
    <t>Subsequent Events LTIP phantom unit grant. On October 19, 2017 (the “Grant Date”), the Partnership granted awards under its LTIP of 101,500 phantom units (collectively the “Phantom Units” and each a “Phantom Unit”) to certain employees of Oasis Petroleum. Each Phantom Unit represents the right to receive, upon vesting of the award, a cash payment equal to the fair market value of one OMP common unit on the day prior to the date it vests (the “Vesting Date”). Award recipients are also entitled to Distribution Equivalent Rights (a “DER”) with respect to each Phantom Unit received. Each DER represents the right to receive, upon vesting of the award, a cash payment equal to the value of the distributions paid on one OMP common unit between the Grant Date and the applicable Vesting Date. Each award of Phantom Units vests in equal amounts each year over a three -year period. Oasis Petroleum will reimburse the Partnership for the costs of the Phantom Units. Assignment of contract for construction of natural gas processing plant. On November 6, 2017, OMS agreed to assign to Bighorn DevCo LLC, an indirect, wholly-owned subsidiary of the Partnership, the construction of a second gas processing plant to support Oasis Petroleum’s production. Pursuant to this assignment, Bighorn DevCo has agreed to assume (i) a fixed price agreement for engineering, procurement and construction of a 200 million standard cubic feet per day natural gas processing plant (the “EPC Agreement” and “Gas Plant II,” respectively), (ii) title to Gas Plant II and the ancillary equipment being constructed under the EPC Agreement, and (iii) a master service agreement and work orders pursuant to which the contractor has agreed to provide mechanical refrigeration units to support Gas Plant II’s operation. In addition, the Partnership has agreed to reimburse OMS for all capital expenditures previously made under the EPC Agreement or otherwise in respect of Gas Plant II. Finally, the Gas Gathering, Compression, Processing, and Gas Lift Agreement by and among Oasis Petroleum North America LLC, Oasis Petroleum Marketing LLC , Oasis Midstream Services LLC , and the Partnership, dated as of September 25, 2017, was amended to reflect the Gas Plant II’s additional processing capacity. The Partnership currently estimates that it will reimburse OMS approximately $66.7 million in connection with Gas Plant II and that its total expenditures for the Gas Plant II project will be approximately $140.0 million . The Partnership expects to fund such amounts with borrowings under its Revolving Credit Facility. Amendment to limited liability company agreements of Beartooth DevCo and Bobcat DevCo. On November 6, 2017, in connection with the amendment of OPNA’s Second Amended and Restated Credit Agreement (the “OPNA Agreement”), OMS, in its capacity as the majority owner of each of Beartooth DevCo and Bobcat DevCo, entered into Undertaking Agreements with Wells Fargo Bank, N.A., as administrative agent for the lenders under the OPNA Agreement, pursuant to which OMS agreed to limitations on the activities of Beartooth DevCo and Bobcat DevCo. In connection with the foregoing, the Amended and Restated Limited Liability Company Agreements of each of Bobcat DevCo and Beartooth DevCo were amended to modify those matters that require the unanimous consent of all of the members of Bobcat DevCo or Beartooth DevCo, as applicable, to include (i) incurring debt, subject to permitted exceptions; (ii) creating any liens on any of the assets of Bobcat DevCo or Beartooth DevCo, as applicable, subject to permitted exceptions; (iii) making investments, loans and advances to other persons, or acquiring the business or assets of another person, subject to permitted exceptions; (iv) entering into any agreement that restricts or prohibits the granting of any lien on any property of Bobcat DevCo or Beartooth DevCo, as applicable; (v) entering into any transaction with any affiliate; (vi) forming any subsidiary; (vii) transferring any property having a fair market value of $5.0 million or greater; or (viii) entering into any swap or similar derivative transaction.</t>
  </si>
  <si>
    <t>Basis of Presentation (Policies)</t>
  </si>
  <si>
    <t>Presentation</t>
  </si>
  <si>
    <t>Presentation The accompanying condensed consolidated financial statements and related notes present the financial position, results of operations, cash flows and equity of the Partnership. The accompanying condensed consolidated financial statements of the Partnership have not been audited by the Partnership’s independent registered public accounting firm. In the opinion of management, all adjustments, consisting of normal recurring adjustments necessary to fairly state the Partnership’s financial position and results of operations, have been included. Management has made certain estimates and assumptions that affect reported amounts in the condensed consolidated financial statements and disclosures of contingencies. Actual results may differ from these estimates. The results for interim periods are not necessarily indicative of annual results. These interim financial statements have been prepared pursuant to the rules and regulations of the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financial statements and should be read in conjunction with the audited financial statements and notes thereto of the Predecessor included in the Registration Statement.</t>
  </si>
  <si>
    <t>Consolidation</t>
  </si>
  <si>
    <t>Consolidation The Partnership’s condensed consolidated financial statements include its accounts and the accounts of the DevCos. With respect to Bobcat DevCo and Beartooth DevCo, management has determined that OMS’s equity at risk was established with non-substantive voting rights, making Bobcat DevCo and Beartooth DevCo variable interest entities (“VIEs”) under the rules of the Financial Accounting Standards Board (“FASB”). Through its 100% ownership interest in OMP Operating LLC (“OMP Operating”), which owns controlling interests in Bobcat DevCo and Beartooth DevCo, the Partnership has the authority to direct the activities that most significantly affect the economic performance of these entities and the obligation to absorb losses or the right to receive benefits that could be potentially significant to them. Therefore, the Partnership is considered the primary beneficiary of Bobcat DevCo and Beartooth DevCo and is required to consolidate these entities in its financial statements under the VIE consolidation model. The Partnership has determined that Bighorn DevCo is not a VIE due to OMP Operating’s 100% ownership interest in Bighorn DevCo, which is proportional to its voting rights through its controlling interest. The Partnership has a controlling financial interest in Bighorn DevCo, through its 100% ownership interest in OMP Operating, and is required to consolidate Bighorn DevCo in its financial statements under the voting interest consolidation model.</t>
  </si>
  <si>
    <t>Non-controlling Interests</t>
  </si>
  <si>
    <t xml:space="preserve">Non-Controlling Interests The non-controlling interests represent Oasis Petroleum’s retained ownership interest in Bobcat DevCo and Beartooth DevCo of 90% and 60% , respectively. </t>
  </si>
  <si>
    <t>Stock-based Compensation</t>
  </si>
  <si>
    <t>Stock-based compensation. In the first quarter of 2017, the Predecessor adopt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In accordance with the new guidance, the Predecessor recorded a $59,000 cumulative-effect adjustment to retained earnings on the Predecessor’s Condensed Balance Sheet as of September 30, 2017, which included the removal of the estimated forfeiture rate. ASU 2016-09 was applied on a modified retrospective basis and prior periods were not retrospectively adjusted.</t>
  </si>
  <si>
    <t>Recent Accounting Pronouncements</t>
  </si>
  <si>
    <t>Recent Accounting Pronouncements Revenue recognition. In May 2014, the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and 2017, the FASB issued additional accounting standards updates to clarify the implementation guidance of ASU 2014-09. In order to evaluate the impact that the adoption of ASU 2014-09 will have on the Partnership’s financial position, cash flows and results of operations, the Partnership has initiated a comprehensive review of the significant revenue streams across all reportable segments. The Partnership has formed an implementation team, completed training on the new standard and is assessing the impact of the five-step model of the new standard on its contracts with customers. Currently, the Partnership cannot reasonably estimate the impact the application of ASU 2014-09 will have upon its consolidated financial statements, but the Partnership expects to adopt ASU 2014-09 using the modified retrospective approach as permitted by the FASB. The Partnership continues to assess the impact of ASU 2014-09, along with industry trends and additional interpretive guidance, on its core revenue streams, and as a result of the continued assessment, the Partnership may modify its plan of adoption accordingly.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Partnership is currently evaluating the effect that adopting this guidance will have on its financial position, cash flows and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impact the Partnership’s financial position or results of operations but could result in presentation changes on its statement of cash flows. Income taxes. In October 2016, the FASB issued Accounting Standards Update No. 2016-16, Intra-Entity Transfers of Assets Other Than Inventory (“ASU 2016-16”), to improve the accounting for the income tax consequences of intra-entity transfers of assets other than inventory. ASU 2016-16 is effective for fiscal years beginning after December 15, 2017, including interim periods within those years. The Partnership is currently evaluating the effect that adopting this guidance will have on its financial position, cash flows and results of operation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Partnership is currently evaluating the effect that adopting this guidance will have on its financial position, cash flows and results of operations.</t>
  </si>
  <si>
    <t>Organization and Nature of Operations (Tables)</t>
  </si>
  <si>
    <t>Schedule of Ownership Interests in DevCos</t>
  </si>
  <si>
    <t>In connection with the Offering, Oasis Petroleum contributed to the Partnership ownership interests in the following DevCos: DevCos Areas Served Service Lines Current Status of Assets Oasis Midstream Ownership Bighorn DevCo Wild Basin - Gas processing - Crude stabilization - Crude blending - Crude storage - Crude transportation - Operational - Growth through organic expansion/minimal capital expenditures 100% Bobcat DevCo Wild Basin - Gas gathering - Gas compression - Gas lift - Crude gathering - Produced water gathering - Produced water disposal - Operational - Growth through organic expansion - Growth through expansion capital expenditures 10% Beartooth DevCo Alger - Produced water gathering - Produced water disposal - Freshwater supply and distribution - Operational - Growth through organic expansion - Growth through expansion capital expenditures 40%</t>
  </si>
  <si>
    <t>Transactions with Affiliates (Tables)</t>
  </si>
  <si>
    <t>Schedule of Related Party Operating Expenses</t>
  </si>
  <si>
    <t>General and administrative expenses and interest expense incurred from affiliate transactions with Oasis Petroleum included the following for the periods presented: Three Months Ended September 30, Nine Months Ended September 30, 2017 2016 2017 2016 (In thousands) Operating expenses General and administrative $ 2,895 $ 1,827 $ 8,416 $ 5,618 Interest expense, net of capitalized interest 2,714 2,128 6,945 3,950</t>
  </si>
  <si>
    <t>Accrued Liabilities (Tables)</t>
  </si>
  <si>
    <t>Schedule of Accrued Liabilities</t>
  </si>
  <si>
    <t>Accrued liabilities consist of the following: September 30, 2017 December 31, 2016 (In thousands) Accrued capital costs $ 2,516 $ 27,085 Accrued operating expenses 680 3,913 Other accrued liabilities 2,594 1,181 Total accrued liabilities (1) $ 5,790 $ 32,179 ___________________ (1) Accrued liabilities as of September 30, 2017 include the obligations of the Partnership subsequent to the Offering, while accrued liabilities as of December 31, 2016 include the obligations of the Predecessor.</t>
  </si>
  <si>
    <t>Property, Plant and Equipment (Tables)</t>
  </si>
  <si>
    <t>Schedule of Property, Plant and Equipment</t>
  </si>
  <si>
    <t>Property, plant and equipment consists of the following: September 30, 2017 December 31, 2016 (In thousands) Pipelines $ 238,035 $ 199,943 Natural gas processing plant 91,715 92,630 SWD facilities 75,241 75,828 Other property and equipment 87,152 66,546 Construction in progress 29,955 18,748 Total property, plant and equipment 522,098 453,695 Less: accumulated depreciation and amortization (29,861 ) (22,160 ) Total property, plant and equipment, net $ 492,237 $ 431,535</t>
  </si>
  <si>
    <t>Partnership Equity and Distributions (Tables)</t>
  </si>
  <si>
    <t>Schedule of Percentage Allocations of Available Cash from Operating Surplus</t>
  </si>
  <si>
    <t>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si>
  <si>
    <t>Net Income Per Limited Partner Unit (Tables)</t>
  </si>
  <si>
    <t>Schedule of Net Income per Limited Partner Unit</t>
  </si>
  <si>
    <t>The Partnership’s calculation of earnings per common and subordinated units is as follows: Common Units - Public Common Units - Oasis Petroleum Subordinated Units - Oasis Petroleum Total (In thousands, except unit and per unit data) Period subsequent to the Offering Distributions declared (1) $ — $ — $ — $ — Income in excess of distribution 150 102 274 526 Earnings attributable to Oasis Midstream Partners LP $ 150 $ 102 $ 274 $ 526 Weighted average units outstanding: Basic 7,500,000 5,125,000 13,750,000 26,375,000 Diluted 7,500,055 5,125,000 13,750,000 26,375,055 Earnings per limited partner unit Basic $ 0.02 $ 0.02 $ 0.02 $ 0.02 Diluted 0.02 0.02 0.02 0.02 Anti-dilutive restricted units 11,711 — — 11,711 (1) No distribution was declared for the 6-day period ended September 30, 2017 . The distribution for the quarter ending December 31, 2017 will be adjusted to include an amount that covers the period from the closing of the Offering through September 30, 2017 , based on the actual number of days in that period.</t>
  </si>
  <si>
    <t>Organization and Nature of Operations (Details) $ / shares in Units, a in Thousands, $ in Thousands</t>
  </si>
  <si>
    <t>Oct. 10, 2017USD ($)shares</t>
  </si>
  <si>
    <t>Sep. 30, 2017USD ($)</t>
  </si>
  <si>
    <t>Sep. 25, 2017USD ($)$ / sharesshares</t>
  </si>
  <si>
    <t>Sep. 30, 2017USD ($)area</t>
  </si>
  <si>
    <t>Sep. 30, 2016USD ($)</t>
  </si>
  <si>
    <t>Dec. 31, 2016a</t>
  </si>
  <si>
    <t>Limited Partners' Capital Account [Line Items]</t>
  </si>
  <si>
    <t>Proceeds from initial public offering, net of offering costs | $</t>
  </si>
  <si>
    <t>Number of primary areas with developed infrastructure | area</t>
  </si>
  <si>
    <t>Common units sold in public offering (shares) | shares</t>
  </si>
  <si>
    <t>Price of units sold in offering (in dollars per share) | $ / shares</t>
  </si>
  <si>
    <t>Price of units sold in offering, net of underwriting costs (in dollars per share) | $ / shares</t>
  </si>
  <si>
    <t>Subsequent Event [Member] | Common Units [Member] | Over-Allotment Option [Member]</t>
  </si>
  <si>
    <t>Underwriting option duration</t>
  </si>
  <si>
    <t>30 days</t>
  </si>
  <si>
    <t>Bighorn DevCo [Member]</t>
  </si>
  <si>
    <t>Ownership interest (percent)</t>
  </si>
  <si>
    <t>100.00%</t>
  </si>
  <si>
    <t>Bobcat DevCo [Member]</t>
  </si>
  <si>
    <t>10.00%</t>
  </si>
  <si>
    <t>Beartooth DevCo [Member]</t>
  </si>
  <si>
    <t>40.00%</t>
  </si>
  <si>
    <t>Wild Basin [Member] | Oil, Gas and Water Services [Member]</t>
  </si>
  <si>
    <t>Gross dedicated acreage received from Oasis (acres)</t>
  </si>
  <si>
    <t>Dedicated acreage still within Oasis' gross operated acreage position (acres)</t>
  </si>
  <si>
    <t>Wild Basin [Member] | Produced Water [Member]</t>
  </si>
  <si>
    <t>Wild Basin [Member] | Fresh Water [Member]</t>
  </si>
  <si>
    <t>Distributions made | $</t>
  </si>
  <si>
    <t>Oasis Petroleum [Member] | Common Units [Member]</t>
  </si>
  <si>
    <t>Oasis Petroleum [Member] | Subordinated Units [Member]</t>
  </si>
  <si>
    <t>Basis of Presentation (Details) - USD ($) $ in Thousands</t>
  </si>
  <si>
    <t>Variable Interest Entity [Line Items]</t>
  </si>
  <si>
    <t>OMP Operating, LLC [Member] | Bighorn DevCo [Member]</t>
  </si>
  <si>
    <t>Oasis Petroleum [Member] | Bobcat DevCo [Member]</t>
  </si>
  <si>
    <t>Non-controlling interest (percent)</t>
  </si>
  <si>
    <t>90.00%</t>
  </si>
  <si>
    <t>Oasis Petroleum [Member] | Beartooth DevCo [Member]</t>
  </si>
  <si>
    <t>60.00%</t>
  </si>
  <si>
    <t>Predecessor [Member]</t>
  </si>
  <si>
    <t>Retained Earnings [Member] | Accounting Standards Update 2016-09 [Member] | Predecessor [Member]</t>
  </si>
  <si>
    <t>Transactions with Affiliates (Details) - Oasis [Member] - USD ($) $ in Thousands</t>
  </si>
  <si>
    <t>3 Months Ended</t>
  </si>
  <si>
    <t>Related Party Transaction [Line Items]</t>
  </si>
  <si>
    <t>Commercial Agreements with OPNA, Oasis Petroleum Marketing LLC (“OPM”) and OMS [Member]</t>
  </si>
  <si>
    <t>Term of contractual arrangements</t>
  </si>
  <si>
    <t>15 years</t>
  </si>
  <si>
    <t>Centralized Corporate, General and Administrative Services [Member] | Commercial Agreements with OPNA, Oasis Petroleum Marketing LLC (“OPM”) and OMS [Member]</t>
  </si>
  <si>
    <t>Accrued Liabilities (Details) - USD ($) $ in Thousands</t>
  </si>
  <si>
    <t>Accrued capital costs</t>
  </si>
  <si>
    <t>Accrued operating expenses</t>
  </si>
  <si>
    <t>Other accrued liabilities</t>
  </si>
  <si>
    <t>Total accrued liabilities(1)</t>
  </si>
  <si>
    <t>Property, Plant and Equipment (Details) - USD ($)</t>
  </si>
  <si>
    <t>Apr. 25, 2017</t>
  </si>
  <si>
    <t>Property, Plant and Equipment [Line Items]</t>
  </si>
  <si>
    <t>MIdstream Assets in McKenzie County, North Dakota [Member]</t>
  </si>
  <si>
    <t>Consideration transferred</t>
  </si>
  <si>
    <t>Installment notes payable</t>
  </si>
  <si>
    <t>Estimated fair value of assets acquired</t>
  </si>
  <si>
    <t>Goodwill</t>
  </si>
  <si>
    <t>Pipelines [Member]</t>
  </si>
  <si>
    <t>Natural Gas Processing Plant [Member]</t>
  </si>
  <si>
    <t>SWD Facilities [Member]</t>
  </si>
  <si>
    <t>Other Property and Equipment [Member]</t>
  </si>
  <si>
    <t>Construction in Progress [Member]</t>
  </si>
  <si>
    <t>Long-Term Debt (Details)</t>
  </si>
  <si>
    <t>Sep. 25, 2017USD ($)</t>
  </si>
  <si>
    <t>Line of Credit Facility [Line Items]</t>
  </si>
  <si>
    <t>Maximum consolidated senior secured leverage ratio</t>
  </si>
  <si>
    <t>Covenant Period One [Member]</t>
  </si>
  <si>
    <t>Maximum consolidated total leverage ratio</t>
  </si>
  <si>
    <t>Minimum consolidated interest coverage ratio</t>
  </si>
  <si>
    <t>Covenant Period Two [Member]</t>
  </si>
  <si>
    <t>Covenant Period Three [Member]</t>
  </si>
  <si>
    <t>Revolving Credit Facility [Member]</t>
  </si>
  <si>
    <t>Borrowing capacity increase limit</t>
  </si>
  <si>
    <t>Minimum aggregate principal amount threshold under covenant</t>
  </si>
  <si>
    <t>Revolving Credit Facility [Member] | Minimum [Member]</t>
  </si>
  <si>
    <t>Unused capacity commitment fee (percent)</t>
  </si>
  <si>
    <t>0.375%</t>
  </si>
  <si>
    <t>Revolving Credit Facility [Member] | Maximum [Member]</t>
  </si>
  <si>
    <t>0.50%</t>
  </si>
  <si>
    <t>ABR Loans [Member] | Revolving Credit Facility [Member] | Federal Funds Effective Rate [Member]</t>
  </si>
  <si>
    <t>Spread on variable rate (percent)</t>
  </si>
  <si>
    <t>ABR Loans [Member] | Revolving Credit Facility [Member] | Adjusted (LIBOR) Rate [Member]</t>
  </si>
  <si>
    <t>1.00%</t>
  </si>
  <si>
    <t>Eurodollar Loans [Member] | Revolving Credit Facility [Member] | Adjusted (LIBOR) Rate [Member] | Minimum [Member]</t>
  </si>
  <si>
    <t>1.75%</t>
  </si>
  <si>
    <t>Eurodollar Loans [Member] | Revolving Credit Facility [Member] | Adjusted (LIBOR) Rate [Member] | Maximum [Member]</t>
  </si>
  <si>
    <t>2.75%</t>
  </si>
  <si>
    <t>ABR Loans or Swingline Loans [Member] | Revolving Credit Facility [Member] | Federal Funds Effective Rate [Member] | Minimum [Member]</t>
  </si>
  <si>
    <t>0.75%</t>
  </si>
  <si>
    <t>ABR Loans or Swingline Loans [Member] | Revolving Credit Facility [Member] | Federal Funds Effective Rate [Member] | Maximum [Member]</t>
  </si>
  <si>
    <t>ABR Loans or Swingline Loans [Member] | Revolving Credit Facility [Member] | Adjusted (LIBOR) Rate [Member] | Minimum [Member]</t>
  </si>
  <si>
    <t>ABR Loans or Swingline Loans [Member] | Revolving Credit Facility [Member] | Adjusted (LIBOR) Rate [Member] | Maximum [Member]</t>
  </si>
  <si>
    <t>The Credit Agreement [Member] | Revolving Credit Facility [Member]</t>
  </si>
  <si>
    <t>Maximum aggregate commitment amount</t>
  </si>
  <si>
    <t>Amounts outstanding under credit facility</t>
  </si>
  <si>
    <t>The Credit Agreement [Member] | Letters of Credit [Member]</t>
  </si>
  <si>
    <t>The Credit Agreement [Member] | Swingline Loans [Member]</t>
  </si>
  <si>
    <t>Income Taxes (Details)</t>
  </si>
  <si>
    <t>Income Tax Holiday [Line Items]</t>
  </si>
  <si>
    <t>Effective tax rate (percent)</t>
  </si>
  <si>
    <t>35.20%</t>
  </si>
  <si>
    <t>39.10%</t>
  </si>
  <si>
    <t>36.80%</t>
  </si>
  <si>
    <t>38.50%</t>
  </si>
  <si>
    <t>Commitments and Contingencies (Details) - USD ($)</t>
  </si>
  <si>
    <t>Mar. 23, 2017</t>
  </si>
  <si>
    <t>Loss Contingencies [Line Items]</t>
  </si>
  <si>
    <t>Other Commitment</t>
  </si>
  <si>
    <t>Mirada Litigation [Member] | Pending Litigation [Member]</t>
  </si>
  <si>
    <t>Monetary damages sought (in excess of)</t>
  </si>
  <si>
    <t>Equity-Based Compensation (Details) - USD ($) $ / shares in Units, $ in Millions</t>
  </si>
  <si>
    <t>Long Term Incentive Plan (LTIP) [Member]</t>
  </si>
  <si>
    <t>Share-based Compensation Arrangement by Share-based Payment Award [Line Items]</t>
  </si>
  <si>
    <t>Aggregate number of common units that may be issued under LTIP (shares)</t>
  </si>
  <si>
    <t>Increase in aggregate number of shares authorized for issuance as percentage of stock outstanding (percent)</t>
  </si>
  <si>
    <t>Restricted Unit Awards [Member]</t>
  </si>
  <si>
    <t>Restricted unit awards granted (shares)</t>
  </si>
  <si>
    <t>Predecessor [Member] | Restricted Stock [Member]</t>
  </si>
  <si>
    <t>Vesting period of granted awards</t>
  </si>
  <si>
    <t>3 years</t>
  </si>
  <si>
    <t>Weighted average grant date per share (in dollars per share)</t>
  </si>
  <si>
    <t>Stock-based compensation expense</t>
  </si>
  <si>
    <t>OMP General Partner LLC [Member] | Restricted Unit Awards [Member]</t>
  </si>
  <si>
    <t>1 year</t>
  </si>
  <si>
    <t>Partnership Equity and Distributions (Details) - Cash Distribution [Member]</t>
  </si>
  <si>
    <t>Sep. 30, 2017$ / shares</t>
  </si>
  <si>
    <t>Distribution Made to Limited Partner [Line Items]</t>
  </si>
  <si>
    <t>Partners periodic distribution (in dollars per share)</t>
  </si>
  <si>
    <t>Termination threshold as percentage of sum of minimum distribution multiplied by total number of units outstanding (percent)</t>
  </si>
  <si>
    <t>150.00%</t>
  </si>
  <si>
    <t>General Partners' maximum interest in excess cash distribution (percent)</t>
  </si>
  <si>
    <t>50.00%</t>
  </si>
  <si>
    <t>Basis for General Partners' interest in distributions (in dollars per share)</t>
  </si>
  <si>
    <t>Target Distribution up to $0.375 [Member]</t>
  </si>
  <si>
    <t>Target Distribution above $0.375 up to $0.4313 [Member] | Minimum [Member]</t>
  </si>
  <si>
    <t>Target Distribution above $0.375 up to $0.4313 [Member] | Maximum [Member]</t>
  </si>
  <si>
    <t>Target Distribution above $0.4313 up to $0.4688 [Member] | Minimum [Member]</t>
  </si>
  <si>
    <t>Target Distribution above $0.4313 up to $0.4688 [Member] | Maximum [Member]</t>
  </si>
  <si>
    <t>Target Distribution above $$0.4688 up to 0.5625 [Member] | Minimum [Member]</t>
  </si>
  <si>
    <t>Target Distribution above $$0.4688 up to 0.5625 [Member] | Maximum [Member]</t>
  </si>
  <si>
    <t>Target Distribution above $0.5625 [Member] | Minimum [Member]</t>
  </si>
  <si>
    <t>Unitholders [Member] | Target Distribution up to $0.375 [Member]</t>
  </si>
  <si>
    <t>Marginal percentage interest in distributions (percent)</t>
  </si>
  <si>
    <t>Unitholders [Member] | Target Distribution above $0.375 up to $0.4313 [Member]</t>
  </si>
  <si>
    <t>Unitholders [Member] | Target Distribution above $0.4313 up to $0.4688 [Member]</t>
  </si>
  <si>
    <t>85.00%</t>
  </si>
  <si>
    <t>Unitholders [Member] | Target Distribution above $$0.4688 up to 0.5625 [Member]</t>
  </si>
  <si>
    <t>75.00%</t>
  </si>
  <si>
    <t>Unitholders [Member] | Target Distribution above $0.5625 [Member]</t>
  </si>
  <si>
    <t>IDR holders [Member] | Target Distribution up to $0.375 [Member]</t>
  </si>
  <si>
    <t>0.00%</t>
  </si>
  <si>
    <t>IDR holders [Member] | Target Distribution above $0.375 up to $0.4313 [Member]</t>
  </si>
  <si>
    <t>IDR holders [Member] | Target Distribution above $0.4313 up to $0.4688 [Member]</t>
  </si>
  <si>
    <t>15.00%</t>
  </si>
  <si>
    <t>IDR holders [Member] | Target Distribution above $$0.4688 up to 0.5625 [Member]</t>
  </si>
  <si>
    <t>25.00%</t>
  </si>
  <si>
    <t>IDR holders [Member] | Target Distribution above $0.5625 [Member]</t>
  </si>
  <si>
    <t>Net Income Per Limited Partner Unit (Details) - USD ($) $ / shares in Units, $ in Thousands</t>
  </si>
  <si>
    <t>Earnings Per Share, Basic, by Common Class, Including Two Class Method [Line Items]</t>
  </si>
  <si>
    <t>Distributions declared</t>
  </si>
  <si>
    <t>Income in excess of distribution</t>
  </si>
  <si>
    <t>Earnings attributable to Oasis Midstream Partners LP</t>
  </si>
  <si>
    <t>Weighted average units outstanding:</t>
  </si>
  <si>
    <t>Earnings per limited partner unit</t>
  </si>
  <si>
    <t>Net income per limited partner unit subsequent to the Offering (Basic) (in dollars per share)</t>
  </si>
  <si>
    <t>Net income per limited partner unit subsequent to the Offering (Diluted) (in dollars per share)</t>
  </si>
  <si>
    <t>Anti-dilutive restricted units (shares)</t>
  </si>
  <si>
    <t>Common Units [Member] | Public [Member]</t>
  </si>
  <si>
    <t>Common Units [Member] | Oasis [Member]</t>
  </si>
  <si>
    <t>Subordinated Units [Member] | Oasis [Member]</t>
  </si>
  <si>
    <t>Subsequent Events (Details) - Subsequent Event [Member]</t>
  </si>
  <si>
    <t>Nov. 06, 2017USD ($)MMcf / d</t>
  </si>
  <si>
    <t>Oct. 19, 2017shares</t>
  </si>
  <si>
    <t>Subsequent Event [Line Items]</t>
  </si>
  <si>
    <t>Fair value of transferred property requiring unanimous consent of all members</t>
  </si>
  <si>
    <t>OMP [Member] | Contract for Construction of Natural Gas Processing Plant [Member] | Gas Gathering, Compression, Processing and Gas Lift Agreement [Member]</t>
  </si>
  <si>
    <t>Processing plant capacity (MMcfd) | MMcf / d</t>
  </si>
  <si>
    <t>OMP [Member] | Estimated Reimbursements, Plant II [Member] | Gas Gathering, Compression, Processing and Gas Lift Agreement [Member]</t>
  </si>
  <si>
    <t>Related party transactions</t>
  </si>
  <si>
    <t>OMP [Member] | Total Estimated Capital Expenditures for Plant II Project [Member] | Gas Gathering, Compression, Processing and Gas Lift Agreement [Member]</t>
  </si>
  <si>
    <t>Oasis Midstream Partners, LP [Member] | Phantom Units [Member]</t>
  </si>
  <si>
    <t>Phantom units granted (shares)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_(&quot;$ &quot;#,##0.00000_);_(&quot;$ &quot;(#,##0.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2133</v>
      </c>
    </row>
    <row r="12" spans="1:3">
      <c r="A12" s="4" t="s">
        <v>19</v>
      </c>
      <c r="B12" s="4" t="s">
        <v>20</v>
      </c>
    </row>
    <row r="13" spans="1:3">
      <c r="A13" s="4" t="s">
        <v>21</v>
      </c>
      <c r="B13" s="4" t="s">
        <v>22</v>
      </c>
    </row>
    <row r="14" spans="1:3">
      <c r="A14" s="4" t="s">
        <v>23</v>
      </c>
    </row>
    <row r="15" spans="1:3">
      <c r="A15" s="3" t="s">
        <v>4</v>
      </c>
    </row>
    <row r="16" spans="1:3">
      <c r="A16" s="4" t="s">
        <v>24</v>
      </c>
      <c r="C16" s="5" t="n">
        <v>13761766</v>
      </c>
    </row>
    <row r="17" spans="1:3">
      <c r="A17" s="4" t="s">
        <v>25</v>
      </c>
    </row>
    <row r="18" spans="1:3">
      <c r="A18" s="3" t="s">
        <v>4</v>
      </c>
    </row>
    <row r="19" spans="1:3">
      <c r="A19" s="4" t="s">
        <v>24</v>
      </c>
      <c r="C19" s="5" t="n">
        <v>13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v>
      </c>
      <c r="B1" s="2" t="s">
        <v>2</v>
      </c>
      <c r="C1" s="2" t="s">
        <v>27</v>
      </c>
    </row>
    <row r="2" spans="1:3">
      <c r="A2" s="3" t="s">
        <v>28</v>
      </c>
    </row>
    <row r="3" spans="1:3">
      <c r="A3" s="4" t="s">
        <v>29</v>
      </c>
      <c r="B3" s="7" t="n">
        <v>19</v>
      </c>
      <c r="C3" s="7" t="n">
        <v>667</v>
      </c>
    </row>
    <row r="4" spans="1:3">
      <c r="A4" s="4" t="s">
        <v>30</v>
      </c>
      <c r="B4" s="5" t="n">
        <v>5611</v>
      </c>
      <c r="C4" s="5" t="n">
        <v>11721</v>
      </c>
    </row>
    <row r="5" spans="1:3">
      <c r="A5" s="4" t="s">
        <v>31</v>
      </c>
      <c r="B5" s="5" t="n">
        <v>0</v>
      </c>
      <c r="C5" s="5" t="n">
        <v>5096</v>
      </c>
    </row>
    <row r="6" spans="1:3">
      <c r="A6" s="4" t="s">
        <v>32</v>
      </c>
      <c r="B6" s="5" t="n">
        <v>29</v>
      </c>
      <c r="C6" s="5" t="n">
        <v>1006</v>
      </c>
    </row>
    <row r="7" spans="1:3">
      <c r="A7" s="4" t="s">
        <v>33</v>
      </c>
      <c r="B7" s="5" t="n">
        <v>5659</v>
      </c>
      <c r="C7" s="5" t="n">
        <v>18490</v>
      </c>
    </row>
    <row r="8" spans="1:3">
      <c r="A8" s="4" t="s">
        <v>34</v>
      </c>
      <c r="B8" s="5" t="n">
        <v>522098</v>
      </c>
      <c r="C8" s="5" t="n">
        <v>453695</v>
      </c>
    </row>
    <row r="9" spans="1:3">
      <c r="A9" s="4" t="s">
        <v>35</v>
      </c>
      <c r="B9" s="5" t="n">
        <v>-29861</v>
      </c>
      <c r="C9" s="5" t="n">
        <v>-22160</v>
      </c>
    </row>
    <row r="10" spans="1:3">
      <c r="A10" s="4" t="s">
        <v>36</v>
      </c>
      <c r="B10" s="5" t="n">
        <v>492237</v>
      </c>
      <c r="C10" s="5" t="n">
        <v>431535</v>
      </c>
    </row>
    <row r="11" spans="1:3">
      <c r="A11" s="4" t="s">
        <v>37</v>
      </c>
      <c r="B11" s="5" t="n">
        <v>1948</v>
      </c>
      <c r="C11" s="5" t="n">
        <v>3</v>
      </c>
    </row>
    <row r="12" spans="1:3">
      <c r="A12" s="4" t="s">
        <v>38</v>
      </c>
      <c r="B12" s="5" t="n">
        <v>499844</v>
      </c>
      <c r="C12" s="5" t="n">
        <v>450028</v>
      </c>
    </row>
    <row r="13" spans="1:3">
      <c r="A13" s="3" t="s">
        <v>39</v>
      </c>
    </row>
    <row r="14" spans="1:3">
      <c r="A14" s="4" t="s">
        <v>40</v>
      </c>
      <c r="B14" s="5" t="n">
        <v>341</v>
      </c>
      <c r="C14" s="5" t="n">
        <v>3314</v>
      </c>
    </row>
    <row r="15" spans="1:3">
      <c r="A15" s="4" t="s">
        <v>41</v>
      </c>
      <c r="B15" s="5" t="n">
        <v>5790</v>
      </c>
      <c r="C15" s="5" t="n">
        <v>32179</v>
      </c>
    </row>
    <row r="16" spans="1:3">
      <c r="A16" s="4" t="s">
        <v>42</v>
      </c>
      <c r="B16" s="5" t="n">
        <v>4</v>
      </c>
      <c r="C16" s="5" t="n">
        <v>0</v>
      </c>
    </row>
    <row r="17" spans="1:3">
      <c r="A17" s="4" t="s">
        <v>43</v>
      </c>
      <c r="B17" s="5" t="n">
        <v>0</v>
      </c>
      <c r="C17" s="5" t="n">
        <v>41063</v>
      </c>
    </row>
    <row r="18" spans="1:3">
      <c r="A18" s="4" t="s">
        <v>44</v>
      </c>
      <c r="B18" s="5" t="n">
        <v>6135</v>
      </c>
      <c r="C18" s="5" t="n">
        <v>76556</v>
      </c>
    </row>
    <row r="19" spans="1:3">
      <c r="A19" s="4" t="s">
        <v>45</v>
      </c>
      <c r="B19" s="5" t="n">
        <v>1257</v>
      </c>
      <c r="C19" s="5" t="n">
        <v>1713</v>
      </c>
    </row>
    <row r="20" spans="1:3">
      <c r="A20" s="4" t="s">
        <v>46</v>
      </c>
      <c r="B20" s="5" t="n">
        <v>0</v>
      </c>
      <c r="C20" s="5" t="n">
        <v>40084</v>
      </c>
    </row>
    <row r="21" spans="1:3">
      <c r="A21" s="4" t="s">
        <v>47</v>
      </c>
      <c r="B21" s="5" t="n">
        <v>7392</v>
      </c>
      <c r="C21" s="5" t="n">
        <v>118353</v>
      </c>
    </row>
    <row r="22" spans="1:3">
      <c r="A22" s="4" t="s">
        <v>48</v>
      </c>
      <c r="B22" s="4" t="s">
        <v>49</v>
      </c>
      <c r="C22" s="4" t="s">
        <v>49</v>
      </c>
    </row>
    <row r="23" spans="1:3">
      <c r="A23" s="3" t="s">
        <v>50</v>
      </c>
    </row>
    <row r="24" spans="1:3">
      <c r="A24" s="4" t="s">
        <v>51</v>
      </c>
      <c r="C24" s="5" t="n">
        <v>331675</v>
      </c>
    </row>
    <row r="25" spans="1:3">
      <c r="A25" s="4" t="s">
        <v>52</v>
      </c>
      <c r="B25" s="5" t="n">
        <v>231179</v>
      </c>
    </row>
    <row r="26" spans="1:3">
      <c r="A26" s="4" t="s">
        <v>53</v>
      </c>
      <c r="B26" s="5" t="n">
        <v>492452</v>
      </c>
    </row>
    <row r="27" spans="1:3">
      <c r="A27" s="4" t="s">
        <v>54</v>
      </c>
      <c r="B27" s="5" t="n">
        <v>499844</v>
      </c>
      <c r="C27" s="7" t="n">
        <v>450028</v>
      </c>
    </row>
    <row r="28" spans="1:3">
      <c r="A28" s="4" t="s">
        <v>55</v>
      </c>
    </row>
    <row r="29" spans="1:3">
      <c r="A29" s="3" t="s">
        <v>50</v>
      </c>
    </row>
    <row r="30" spans="1:3">
      <c r="A30" s="4" t="s">
        <v>56</v>
      </c>
      <c r="B30" s="5" t="n">
        <v>115963</v>
      </c>
    </row>
    <row r="31" spans="1:3">
      <c r="A31" s="4" t="s">
        <v>57</v>
      </c>
    </row>
    <row r="32" spans="1:3">
      <c r="A32" s="3" t="s">
        <v>50</v>
      </c>
    </row>
    <row r="33" spans="1:3">
      <c r="A33" s="4" t="s">
        <v>56</v>
      </c>
      <c r="B33" s="5" t="n">
        <v>39455</v>
      </c>
    </row>
    <row r="34" spans="1:3">
      <c r="A34" s="4" t="s">
        <v>58</v>
      </c>
    </row>
    <row r="35" spans="1:3">
      <c r="A35" s="3" t="s">
        <v>50</v>
      </c>
    </row>
    <row r="36" spans="1:3">
      <c r="A36" s="4" t="s">
        <v>56</v>
      </c>
      <c r="B36" s="7" t="n">
        <v>105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5"/>
    <col customWidth="1" max="6" min="6" width="21"/>
    <col customWidth="1" max="7" min="7" width="15"/>
  </cols>
  <sheetData>
    <row r="1" spans="1:7">
      <c r="A1" s="1" t="s">
        <v>215</v>
      </c>
      <c r="B1" s="2" t="s">
        <v>216</v>
      </c>
      <c r="C1" s="2" t="s">
        <v>217</v>
      </c>
      <c r="D1" s="2" t="s">
        <v>218</v>
      </c>
      <c r="E1" s="2" t="s">
        <v>219</v>
      </c>
      <c r="F1" s="2" t="s">
        <v>220</v>
      </c>
      <c r="G1" s="2" t="s">
        <v>221</v>
      </c>
    </row>
    <row r="2" spans="1:7">
      <c r="A2" s="3" t="s">
        <v>222</v>
      </c>
    </row>
    <row r="3" spans="1:7">
      <c r="A3" s="4" t="s">
        <v>223</v>
      </c>
      <c r="E3" s="7" t="n">
        <v>115813</v>
      </c>
      <c r="F3" s="7" t="n">
        <v>0</v>
      </c>
    </row>
    <row r="4" spans="1:7">
      <c r="A4" s="4" t="s">
        <v>224</v>
      </c>
      <c r="E4" s="5" t="n">
        <v>2</v>
      </c>
    </row>
    <row r="5" spans="1:7">
      <c r="A5" s="4" t="s">
        <v>23</v>
      </c>
    </row>
    <row r="6" spans="1:7">
      <c r="A6" s="3" t="s">
        <v>222</v>
      </c>
    </row>
    <row r="7" spans="1:7">
      <c r="A7" s="4" t="s">
        <v>225</v>
      </c>
      <c r="D7" s="5" t="n">
        <v>7500000</v>
      </c>
    </row>
    <row r="8" spans="1:7">
      <c r="A8" s="4" t="s">
        <v>226</v>
      </c>
      <c r="D8" s="7" t="n">
        <v>17</v>
      </c>
    </row>
    <row r="9" spans="1:7">
      <c r="A9" s="4" t="s">
        <v>227</v>
      </c>
      <c r="D9" s="8" t="n">
        <v>15.98</v>
      </c>
    </row>
    <row r="10" spans="1:7">
      <c r="A10" s="4" t="s">
        <v>223</v>
      </c>
      <c r="D10" s="7" t="n">
        <v>115800</v>
      </c>
    </row>
    <row r="11" spans="1:7">
      <c r="A11" s="4" t="s">
        <v>228</v>
      </c>
    </row>
    <row r="12" spans="1:7">
      <c r="A12" s="3" t="s">
        <v>222</v>
      </c>
    </row>
    <row r="13" spans="1:7">
      <c r="A13" s="4" t="s">
        <v>225</v>
      </c>
      <c r="B13" s="5" t="n">
        <v>1125000</v>
      </c>
    </row>
    <row r="14" spans="1:7">
      <c r="A14" s="4" t="s">
        <v>223</v>
      </c>
      <c r="B14" s="7" t="n">
        <v>17900</v>
      </c>
    </row>
    <row r="15" spans="1:7">
      <c r="A15" s="4" t="s">
        <v>229</v>
      </c>
      <c r="B15" s="4" t="s">
        <v>230</v>
      </c>
    </row>
    <row r="16" spans="1:7">
      <c r="A16" s="4" t="s">
        <v>231</v>
      </c>
    </row>
    <row r="17" spans="1:7">
      <c r="A17" s="3" t="s">
        <v>222</v>
      </c>
    </row>
    <row r="18" spans="1:7">
      <c r="A18" s="4" t="s">
        <v>232</v>
      </c>
      <c r="E18" s="4" t="s">
        <v>233</v>
      </c>
    </row>
    <row r="19" spans="1:7">
      <c r="A19" s="4" t="s">
        <v>234</v>
      </c>
    </row>
    <row r="20" spans="1:7">
      <c r="A20" s="3" t="s">
        <v>222</v>
      </c>
    </row>
    <row r="21" spans="1:7">
      <c r="A21" s="4" t="s">
        <v>232</v>
      </c>
      <c r="E21" s="4" t="s">
        <v>235</v>
      </c>
    </row>
    <row r="22" spans="1:7">
      <c r="A22" s="4" t="s">
        <v>236</v>
      </c>
    </row>
    <row r="23" spans="1:7">
      <c r="A23" s="3" t="s">
        <v>222</v>
      </c>
    </row>
    <row r="24" spans="1:7">
      <c r="A24" s="4" t="s">
        <v>232</v>
      </c>
      <c r="E24" s="4" t="s">
        <v>237</v>
      </c>
    </row>
    <row r="25" spans="1:7">
      <c r="A25" s="4" t="s">
        <v>238</v>
      </c>
    </row>
    <row r="26" spans="1:7">
      <c r="A26" s="3" t="s">
        <v>222</v>
      </c>
    </row>
    <row r="27" spans="1:7">
      <c r="A27" s="4" t="s">
        <v>239</v>
      </c>
      <c r="G27" s="5" t="n">
        <v>65</v>
      </c>
    </row>
    <row r="28" spans="1:7">
      <c r="A28" s="4" t="s">
        <v>240</v>
      </c>
      <c r="G28" s="5" t="n">
        <v>29</v>
      </c>
    </row>
    <row r="29" spans="1:7">
      <c r="A29" s="4" t="s">
        <v>241</v>
      </c>
    </row>
    <row r="30" spans="1:7">
      <c r="A30" s="3" t="s">
        <v>222</v>
      </c>
    </row>
    <row r="31" spans="1:7">
      <c r="A31" s="4" t="s">
        <v>239</v>
      </c>
      <c r="G31" s="5" t="n">
        <v>581</v>
      </c>
    </row>
    <row r="32" spans="1:7">
      <c r="A32" s="4" t="s">
        <v>240</v>
      </c>
      <c r="G32" s="5" t="n">
        <v>299</v>
      </c>
    </row>
    <row r="33" spans="1:7">
      <c r="A33" s="4" t="s">
        <v>242</v>
      </c>
    </row>
    <row r="34" spans="1:7">
      <c r="A34" s="3" t="s">
        <v>222</v>
      </c>
    </row>
    <row r="35" spans="1:7">
      <c r="A35" s="4" t="s">
        <v>239</v>
      </c>
      <c r="G35" s="5" t="n">
        <v>364</v>
      </c>
    </row>
    <row r="36" spans="1:7">
      <c r="A36" s="4" t="s">
        <v>240</v>
      </c>
      <c r="G36" s="5" t="n">
        <v>203</v>
      </c>
    </row>
    <row r="37" spans="1:7">
      <c r="A37" s="4" t="s">
        <v>87</v>
      </c>
    </row>
    <row r="38" spans="1:7">
      <c r="A38" s="3" t="s">
        <v>222</v>
      </c>
    </row>
    <row r="39" spans="1:7">
      <c r="A39" s="4" t="s">
        <v>243</v>
      </c>
      <c r="C39" s="7" t="n">
        <v>113700</v>
      </c>
    </row>
    <row r="40" spans="1:7">
      <c r="A40" s="4" t="s">
        <v>244</v>
      </c>
    </row>
    <row r="41" spans="1:7">
      <c r="A41" s="3" t="s">
        <v>222</v>
      </c>
    </row>
    <row r="42" spans="1:7">
      <c r="A42" s="4" t="s">
        <v>225</v>
      </c>
      <c r="D42" s="5" t="n">
        <v>5125000</v>
      </c>
    </row>
    <row r="43" spans="1:7">
      <c r="A43" s="4" t="s">
        <v>245</v>
      </c>
    </row>
    <row r="44" spans="1:7">
      <c r="A44" s="3" t="s">
        <v>222</v>
      </c>
    </row>
    <row r="45" spans="1:7">
      <c r="A45" s="4" t="s">
        <v>225</v>
      </c>
      <c r="D45" s="5" t="n">
        <v>137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7</v>
      </c>
    </row>
    <row r="3" spans="1:3">
      <c r="A3" s="3" t="s">
        <v>247</v>
      </c>
    </row>
    <row r="4" spans="1:3">
      <c r="A4" s="4" t="s">
        <v>100</v>
      </c>
      <c r="C4" s="7" t="n">
        <v>59</v>
      </c>
    </row>
    <row r="5" spans="1:3">
      <c r="A5" s="4" t="s">
        <v>231</v>
      </c>
    </row>
    <row r="6" spans="1:3">
      <c r="A6" s="3" t="s">
        <v>247</v>
      </c>
    </row>
    <row r="7" spans="1:3">
      <c r="A7" s="4" t="s">
        <v>232</v>
      </c>
      <c r="B7" s="4" t="s">
        <v>233</v>
      </c>
    </row>
    <row r="8" spans="1:3">
      <c r="A8" s="4" t="s">
        <v>234</v>
      </c>
    </row>
    <row r="9" spans="1:3">
      <c r="A9" s="3" t="s">
        <v>247</v>
      </c>
    </row>
    <row r="10" spans="1:3">
      <c r="A10" s="4" t="s">
        <v>232</v>
      </c>
      <c r="B10" s="4" t="s">
        <v>235</v>
      </c>
    </row>
    <row r="11" spans="1:3">
      <c r="A11" s="4" t="s">
        <v>236</v>
      </c>
    </row>
    <row r="12" spans="1:3">
      <c r="A12" s="3" t="s">
        <v>247</v>
      </c>
    </row>
    <row r="13" spans="1:3">
      <c r="A13" s="4" t="s">
        <v>232</v>
      </c>
      <c r="B13" s="4" t="s">
        <v>237</v>
      </c>
    </row>
    <row r="14" spans="1:3">
      <c r="A14" s="4" t="s">
        <v>248</v>
      </c>
    </row>
    <row r="15" spans="1:3">
      <c r="A15" s="3" t="s">
        <v>247</v>
      </c>
    </row>
    <row r="16" spans="1:3">
      <c r="A16" s="4" t="s">
        <v>232</v>
      </c>
      <c r="B16" s="4" t="s">
        <v>233</v>
      </c>
    </row>
    <row r="17" spans="1:3">
      <c r="A17" s="4" t="s">
        <v>249</v>
      </c>
    </row>
    <row r="18" spans="1:3">
      <c r="A18" s="3" t="s">
        <v>247</v>
      </c>
    </row>
    <row r="19" spans="1:3">
      <c r="A19" s="4" t="s">
        <v>250</v>
      </c>
      <c r="B19" s="4" t="s">
        <v>251</v>
      </c>
    </row>
    <row r="20" spans="1:3">
      <c r="A20" s="4" t="s">
        <v>252</v>
      </c>
    </row>
    <row r="21" spans="1:3">
      <c r="A21" s="3" t="s">
        <v>247</v>
      </c>
    </row>
    <row r="22" spans="1:3">
      <c r="A22" s="4" t="s">
        <v>250</v>
      </c>
      <c r="B22" s="4" t="s">
        <v>253</v>
      </c>
    </row>
    <row r="23" spans="1:3">
      <c r="A23" s="4" t="s">
        <v>254</v>
      </c>
    </row>
    <row r="24" spans="1:3">
      <c r="A24" s="3" t="s">
        <v>247</v>
      </c>
    </row>
    <row r="25" spans="1:3">
      <c r="A25" s="4" t="s">
        <v>100</v>
      </c>
      <c r="C25" s="5" t="n">
        <v>59</v>
      </c>
    </row>
    <row r="26" spans="1:3">
      <c r="A26" s="4" t="s">
        <v>255</v>
      </c>
    </row>
    <row r="27" spans="1:3">
      <c r="A27" s="3" t="s">
        <v>247</v>
      </c>
    </row>
    <row r="28" spans="1:3">
      <c r="A28" s="4" t="s">
        <v>100</v>
      </c>
      <c r="C28" s="7" t="n">
        <v>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57</v>
      </c>
      <c r="D1" s="2" t="s">
        <v>1</v>
      </c>
    </row>
    <row r="2" spans="1:5">
      <c r="B2" s="2" t="s">
        <v>2</v>
      </c>
      <c r="C2" s="2" t="s">
        <v>65</v>
      </c>
      <c r="D2" s="2" t="s">
        <v>2</v>
      </c>
      <c r="E2" s="2" t="s">
        <v>65</v>
      </c>
    </row>
    <row r="3" spans="1:5">
      <c r="A3" s="3" t="s">
        <v>258</v>
      </c>
    </row>
    <row r="4" spans="1:5">
      <c r="A4" s="4" t="s">
        <v>71</v>
      </c>
      <c r="B4" s="7" t="n">
        <v>2895</v>
      </c>
      <c r="C4" s="7" t="n">
        <v>1827</v>
      </c>
      <c r="D4" s="7" t="n">
        <v>8416</v>
      </c>
      <c r="E4" s="7" t="n">
        <v>5618</v>
      </c>
    </row>
    <row r="5" spans="1:5">
      <c r="A5" s="4" t="s">
        <v>74</v>
      </c>
      <c r="B5" s="7" t="n">
        <v>-2714</v>
      </c>
      <c r="C5" s="7" t="n">
        <v>-2128</v>
      </c>
      <c r="D5" s="7" t="n">
        <v>-6945</v>
      </c>
      <c r="E5" s="7" t="n">
        <v>-3950</v>
      </c>
    </row>
    <row r="6" spans="1:5">
      <c r="A6" s="4" t="s">
        <v>259</v>
      </c>
    </row>
    <row r="7" spans="1:5">
      <c r="A7" s="3" t="s">
        <v>258</v>
      </c>
    </row>
    <row r="8" spans="1:5">
      <c r="A8" s="4" t="s">
        <v>260</v>
      </c>
      <c r="D8" s="4" t="s">
        <v>261</v>
      </c>
    </row>
    <row r="9" spans="1:5">
      <c r="A9" s="4" t="s">
        <v>262</v>
      </c>
    </row>
    <row r="10" spans="1:5">
      <c r="A10" s="3" t="s">
        <v>258</v>
      </c>
    </row>
    <row r="11" spans="1:5">
      <c r="A11" s="4" t="s">
        <v>260</v>
      </c>
      <c r="D11" s="4" t="s">
        <v>2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3</v>
      </c>
      <c r="B1" s="2" t="s">
        <v>2</v>
      </c>
      <c r="C1" s="2" t="s">
        <v>27</v>
      </c>
    </row>
    <row r="2" spans="1:3">
      <c r="A2" s="3" t="s">
        <v>160</v>
      </c>
    </row>
    <row r="3" spans="1:3">
      <c r="A3" s="4" t="s">
        <v>264</v>
      </c>
      <c r="B3" s="7" t="n">
        <v>2516</v>
      </c>
      <c r="C3" s="7" t="n">
        <v>27085</v>
      </c>
    </row>
    <row r="4" spans="1:3">
      <c r="A4" s="4" t="s">
        <v>265</v>
      </c>
      <c r="B4" s="5" t="n">
        <v>680</v>
      </c>
      <c r="C4" s="5" t="n">
        <v>3913</v>
      </c>
    </row>
    <row r="5" spans="1:3">
      <c r="A5" s="4" t="s">
        <v>266</v>
      </c>
      <c r="B5" s="5" t="n">
        <v>2594</v>
      </c>
      <c r="C5" s="5" t="n">
        <v>1181</v>
      </c>
    </row>
    <row r="6" spans="1:3">
      <c r="A6" s="4" t="s">
        <v>267</v>
      </c>
      <c r="B6" s="7" t="n">
        <v>5790</v>
      </c>
      <c r="C6" s="7" t="n">
        <v>321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0"/>
  </cols>
  <sheetData>
    <row r="1" spans="1:2">
      <c r="A1" s="1" t="s">
        <v>59</v>
      </c>
      <c r="B1" s="2" t="s">
        <v>60</v>
      </c>
    </row>
    <row r="2" spans="1:2">
      <c r="A2" s="4" t="s">
        <v>55</v>
      </c>
    </row>
    <row r="3" spans="1:2">
      <c r="A3" s="4" t="s">
        <v>61</v>
      </c>
      <c r="B3" s="5" t="n">
        <v>7511766</v>
      </c>
    </row>
    <row r="4" spans="1:2">
      <c r="A4" s="4" t="s">
        <v>62</v>
      </c>
    </row>
    <row r="5" spans="1:2">
      <c r="A5" s="4" t="s">
        <v>61</v>
      </c>
      <c r="B5" s="5" t="n">
        <v>5125000</v>
      </c>
    </row>
    <row r="6" spans="1:2">
      <c r="A6" s="4" t="s">
        <v>63</v>
      </c>
    </row>
    <row r="7" spans="1:2">
      <c r="A7" s="4" t="s">
        <v>61</v>
      </c>
      <c r="B7" s="5" t="n">
        <v>1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68</v>
      </c>
      <c r="B1" s="2" t="s">
        <v>269</v>
      </c>
      <c r="C1" s="2" t="s">
        <v>2</v>
      </c>
      <c r="D1" s="2" t="s">
        <v>27</v>
      </c>
    </row>
    <row r="2" spans="1:4">
      <c r="A2" s="3" t="s">
        <v>270</v>
      </c>
    </row>
    <row r="3" spans="1:4">
      <c r="A3" s="4" t="s">
        <v>34</v>
      </c>
      <c r="C3" s="7" t="n">
        <v>522098000</v>
      </c>
      <c r="D3" s="7" t="n">
        <v>453695000</v>
      </c>
    </row>
    <row r="4" spans="1:4">
      <c r="A4" s="4" t="s">
        <v>35</v>
      </c>
      <c r="C4" s="5" t="n">
        <v>-29861000</v>
      </c>
      <c r="D4" s="5" t="n">
        <v>-22160000</v>
      </c>
    </row>
    <row r="5" spans="1:4">
      <c r="A5" s="4" t="s">
        <v>36</v>
      </c>
      <c r="C5" s="5" t="n">
        <v>492237000</v>
      </c>
      <c r="D5" s="5" t="n">
        <v>431535000</v>
      </c>
    </row>
    <row r="6" spans="1:4">
      <c r="A6" s="4" t="s">
        <v>271</v>
      </c>
    </row>
    <row r="7" spans="1:4">
      <c r="A7" s="3" t="s">
        <v>270</v>
      </c>
    </row>
    <row r="8" spans="1:4">
      <c r="A8" s="4" t="s">
        <v>272</v>
      </c>
      <c r="B8" s="7" t="n">
        <v>12700000</v>
      </c>
    </row>
    <row r="9" spans="1:4">
      <c r="A9" s="4" t="s">
        <v>273</v>
      </c>
      <c r="B9" s="5" t="n">
        <v>4900000</v>
      </c>
    </row>
    <row r="10" spans="1:4">
      <c r="A10" s="4" t="s">
        <v>274</v>
      </c>
      <c r="B10" s="5" t="n">
        <v>12700000</v>
      </c>
    </row>
    <row r="11" spans="1:4">
      <c r="A11" s="4" t="s">
        <v>275</v>
      </c>
      <c r="B11" s="7" t="n">
        <v>0</v>
      </c>
    </row>
    <row r="12" spans="1:4">
      <c r="A12" s="4" t="s">
        <v>276</v>
      </c>
    </row>
    <row r="13" spans="1:4">
      <c r="A13" s="3" t="s">
        <v>270</v>
      </c>
    </row>
    <row r="14" spans="1:4">
      <c r="A14" s="4" t="s">
        <v>34</v>
      </c>
      <c r="C14" s="5" t="n">
        <v>238035000</v>
      </c>
      <c r="D14" s="5" t="n">
        <v>199943000</v>
      </c>
    </row>
    <row r="15" spans="1:4">
      <c r="A15" s="4" t="s">
        <v>277</v>
      </c>
    </row>
    <row r="16" spans="1:4">
      <c r="A16" s="3" t="s">
        <v>270</v>
      </c>
    </row>
    <row r="17" spans="1:4">
      <c r="A17" s="4" t="s">
        <v>34</v>
      </c>
      <c r="C17" s="5" t="n">
        <v>91715000</v>
      </c>
      <c r="D17" s="5" t="n">
        <v>92630000</v>
      </c>
    </row>
    <row r="18" spans="1:4">
      <c r="A18" s="4" t="s">
        <v>278</v>
      </c>
    </row>
    <row r="19" spans="1:4">
      <c r="A19" s="3" t="s">
        <v>270</v>
      </c>
    </row>
    <row r="20" spans="1:4">
      <c r="A20" s="4" t="s">
        <v>34</v>
      </c>
      <c r="C20" s="5" t="n">
        <v>75241000</v>
      </c>
      <c r="D20" s="5" t="n">
        <v>75828000</v>
      </c>
    </row>
    <row r="21" spans="1:4">
      <c r="A21" s="4" t="s">
        <v>279</v>
      </c>
    </row>
    <row r="22" spans="1:4">
      <c r="A22" s="3" t="s">
        <v>270</v>
      </c>
    </row>
    <row r="23" spans="1:4">
      <c r="A23" s="4" t="s">
        <v>34</v>
      </c>
      <c r="C23" s="5" t="n">
        <v>87152000</v>
      </c>
      <c r="D23" s="5" t="n">
        <v>66546000</v>
      </c>
    </row>
    <row r="24" spans="1:4">
      <c r="A24" s="4" t="s">
        <v>280</v>
      </c>
    </row>
    <row r="25" spans="1:4">
      <c r="A25" s="3" t="s">
        <v>270</v>
      </c>
    </row>
    <row r="26" spans="1:4">
      <c r="A26" s="4" t="s">
        <v>34</v>
      </c>
      <c r="C26" s="7" t="n">
        <v>29955000</v>
      </c>
      <c r="D26" s="7" t="n">
        <v>1874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1</v>
      </c>
      <c r="B1" s="2" t="s">
        <v>1</v>
      </c>
    </row>
    <row r="2" spans="1:3">
      <c r="B2" s="2" t="s">
        <v>217</v>
      </c>
      <c r="C2" s="2" t="s">
        <v>282</v>
      </c>
    </row>
    <row r="3" spans="1:3">
      <c r="A3" s="3" t="s">
        <v>283</v>
      </c>
    </row>
    <row r="4" spans="1:3">
      <c r="A4" s="4" t="s">
        <v>284</v>
      </c>
      <c r="B4" s="9" t="n">
        <v>3.75</v>
      </c>
    </row>
    <row r="5" spans="1:3">
      <c r="A5" s="4" t="s">
        <v>285</v>
      </c>
    </row>
    <row r="6" spans="1:3">
      <c r="A6" s="3" t="s">
        <v>283</v>
      </c>
    </row>
    <row r="7" spans="1:3">
      <c r="A7" s="4" t="s">
        <v>286</v>
      </c>
      <c r="B7" s="9" t="n">
        <v>4.5</v>
      </c>
    </row>
    <row r="8" spans="1:3">
      <c r="A8" s="4" t="s">
        <v>287</v>
      </c>
      <c r="B8" s="5" t="n">
        <v>3</v>
      </c>
    </row>
    <row r="9" spans="1:3">
      <c r="A9" s="4" t="s">
        <v>288</v>
      </c>
    </row>
    <row r="10" spans="1:3">
      <c r="A10" s="3" t="s">
        <v>283</v>
      </c>
    </row>
    <row r="11" spans="1:3">
      <c r="A11" s="4" t="s">
        <v>286</v>
      </c>
      <c r="B11" s="5" t="n">
        <v>5</v>
      </c>
    </row>
    <row r="12" spans="1:3">
      <c r="A12" s="4" t="s">
        <v>287</v>
      </c>
      <c r="B12" s="9" t="n">
        <v>2.5</v>
      </c>
    </row>
    <row r="13" spans="1:3">
      <c r="A13" s="4" t="s">
        <v>289</v>
      </c>
    </row>
    <row r="14" spans="1:3">
      <c r="A14" s="3" t="s">
        <v>283</v>
      </c>
    </row>
    <row r="15" spans="1:3">
      <c r="A15" s="4" t="s">
        <v>286</v>
      </c>
      <c r="B15" s="9" t="n">
        <v>5.25</v>
      </c>
    </row>
    <row r="16" spans="1:3">
      <c r="A16" s="4" t="s">
        <v>290</v>
      </c>
    </row>
    <row r="17" spans="1:3">
      <c r="A17" s="3" t="s">
        <v>283</v>
      </c>
    </row>
    <row r="18" spans="1:3">
      <c r="A18" s="4" t="s">
        <v>291</v>
      </c>
      <c r="C18" s="7" t="n">
        <v>400000000</v>
      </c>
    </row>
    <row r="19" spans="1:3">
      <c r="A19" s="4" t="s">
        <v>292</v>
      </c>
      <c r="B19" s="7" t="n">
        <v>150000000</v>
      </c>
    </row>
    <row r="20" spans="1:3">
      <c r="A20" s="4" t="s">
        <v>293</v>
      </c>
    </row>
    <row r="21" spans="1:3">
      <c r="A21" s="3" t="s">
        <v>283</v>
      </c>
    </row>
    <row r="22" spans="1:3">
      <c r="A22" s="4" t="s">
        <v>294</v>
      </c>
      <c r="B22" s="4" t="s">
        <v>295</v>
      </c>
    </row>
    <row r="23" spans="1:3">
      <c r="A23" s="4" t="s">
        <v>296</v>
      </c>
    </row>
    <row r="24" spans="1:3">
      <c r="A24" s="3" t="s">
        <v>283</v>
      </c>
    </row>
    <row r="25" spans="1:3">
      <c r="A25" s="4" t="s">
        <v>294</v>
      </c>
      <c r="B25" s="4" t="s">
        <v>297</v>
      </c>
    </row>
    <row r="26" spans="1:3">
      <c r="A26" s="4" t="s">
        <v>298</v>
      </c>
    </row>
    <row r="27" spans="1:3">
      <c r="A27" s="3" t="s">
        <v>283</v>
      </c>
    </row>
    <row r="28" spans="1:3">
      <c r="A28" s="4" t="s">
        <v>299</v>
      </c>
      <c r="B28" s="4" t="s">
        <v>297</v>
      </c>
    </row>
    <row r="29" spans="1:3">
      <c r="A29" s="4" t="s">
        <v>300</v>
      </c>
    </row>
    <row r="30" spans="1:3">
      <c r="A30" s="3" t="s">
        <v>283</v>
      </c>
    </row>
    <row r="31" spans="1:3">
      <c r="A31" s="4" t="s">
        <v>299</v>
      </c>
      <c r="B31" s="4" t="s">
        <v>301</v>
      </c>
    </row>
    <row r="32" spans="1:3">
      <c r="A32" s="4" t="s">
        <v>302</v>
      </c>
    </row>
    <row r="33" spans="1:3">
      <c r="A33" s="3" t="s">
        <v>283</v>
      </c>
    </row>
    <row r="34" spans="1:3">
      <c r="A34" s="4" t="s">
        <v>299</v>
      </c>
      <c r="B34" s="4" t="s">
        <v>303</v>
      </c>
    </row>
    <row r="35" spans="1:3">
      <c r="A35" s="4" t="s">
        <v>304</v>
      </c>
    </row>
    <row r="36" spans="1:3">
      <c r="A36" s="3" t="s">
        <v>283</v>
      </c>
    </row>
    <row r="37" spans="1:3">
      <c r="A37" s="4" t="s">
        <v>299</v>
      </c>
      <c r="B37" s="4" t="s">
        <v>305</v>
      </c>
    </row>
    <row r="38" spans="1:3">
      <c r="A38" s="4" t="s">
        <v>306</v>
      </c>
    </row>
    <row r="39" spans="1:3">
      <c r="A39" s="3" t="s">
        <v>283</v>
      </c>
    </row>
    <row r="40" spans="1:3">
      <c r="A40" s="4" t="s">
        <v>299</v>
      </c>
      <c r="B40" s="4" t="s">
        <v>307</v>
      </c>
    </row>
    <row r="41" spans="1:3">
      <c r="A41" s="4" t="s">
        <v>308</v>
      </c>
    </row>
    <row r="42" spans="1:3">
      <c r="A42" s="3" t="s">
        <v>283</v>
      </c>
    </row>
    <row r="43" spans="1:3">
      <c r="A43" s="4" t="s">
        <v>299</v>
      </c>
      <c r="B43" s="4" t="s">
        <v>303</v>
      </c>
    </row>
    <row r="44" spans="1:3">
      <c r="A44" s="4" t="s">
        <v>309</v>
      </c>
    </row>
    <row r="45" spans="1:3">
      <c r="A45" s="3" t="s">
        <v>283</v>
      </c>
    </row>
    <row r="46" spans="1:3">
      <c r="A46" s="4" t="s">
        <v>299</v>
      </c>
      <c r="B46" s="4" t="s">
        <v>307</v>
      </c>
    </row>
    <row r="47" spans="1:3">
      <c r="A47" s="4" t="s">
        <v>310</v>
      </c>
    </row>
    <row r="48" spans="1:3">
      <c r="A48" s="3" t="s">
        <v>283</v>
      </c>
    </row>
    <row r="49" spans="1:3">
      <c r="A49" s="4" t="s">
        <v>299</v>
      </c>
      <c r="B49" s="4" t="s">
        <v>303</v>
      </c>
    </row>
    <row r="50" spans="1:3">
      <c r="A50" s="4" t="s">
        <v>311</v>
      </c>
    </row>
    <row r="51" spans="1:3">
      <c r="A51" s="3" t="s">
        <v>283</v>
      </c>
    </row>
    <row r="52" spans="1:3">
      <c r="A52" s="4" t="s">
        <v>312</v>
      </c>
      <c r="C52" s="5" t="n">
        <v>200000000</v>
      </c>
    </row>
    <row r="53" spans="1:3">
      <c r="A53" s="4" t="s">
        <v>313</v>
      </c>
      <c r="B53" s="7" t="n">
        <v>0</v>
      </c>
    </row>
    <row r="54" spans="1:3">
      <c r="A54" s="4" t="s">
        <v>314</v>
      </c>
    </row>
    <row r="55" spans="1:3">
      <c r="A55" s="3" t="s">
        <v>283</v>
      </c>
    </row>
    <row r="56" spans="1:3">
      <c r="A56" s="4" t="s">
        <v>312</v>
      </c>
      <c r="C56" s="5" t="n">
        <v>10000000</v>
      </c>
    </row>
    <row r="57" spans="1:3">
      <c r="A57" s="4" t="s">
        <v>315</v>
      </c>
    </row>
    <row r="58" spans="1:3">
      <c r="A58" s="3" t="s">
        <v>283</v>
      </c>
    </row>
    <row r="59" spans="1:3">
      <c r="A59" s="4" t="s">
        <v>312</v>
      </c>
      <c r="C59" s="7" t="n">
        <v>1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s>
  <sheetData>
    <row r="1" spans="1:5">
      <c r="A1" s="1" t="s">
        <v>316</v>
      </c>
      <c r="B1" s="2" t="s">
        <v>257</v>
      </c>
      <c r="D1" s="2" t="s">
        <v>1</v>
      </c>
    </row>
    <row r="2" spans="1:5">
      <c r="B2" s="2" t="s">
        <v>2</v>
      </c>
      <c r="C2" s="2" t="s">
        <v>65</v>
      </c>
      <c r="D2" s="2" t="s">
        <v>2</v>
      </c>
      <c r="E2" s="2" t="s">
        <v>65</v>
      </c>
    </row>
    <row r="3" spans="1:5">
      <c r="A3" s="4" t="s">
        <v>254</v>
      </c>
    </row>
    <row r="4" spans="1:5">
      <c r="A4" s="3" t="s">
        <v>317</v>
      </c>
    </row>
    <row r="5" spans="1:5">
      <c r="A5" s="4" t="s">
        <v>318</v>
      </c>
      <c r="B5" s="4" t="s">
        <v>319</v>
      </c>
      <c r="C5" s="4" t="s">
        <v>320</v>
      </c>
      <c r="D5" s="4" t="s">
        <v>321</v>
      </c>
      <c r="E5" s="4" t="s">
        <v>3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3</v>
      </c>
      <c r="B1" s="2" t="s">
        <v>324</v>
      </c>
      <c r="C1" s="2" t="s">
        <v>2</v>
      </c>
    </row>
    <row r="2" spans="1:3">
      <c r="A2" s="3" t="s">
        <v>325</v>
      </c>
    </row>
    <row r="3" spans="1:3">
      <c r="A3" s="4" t="s">
        <v>326</v>
      </c>
      <c r="C3" s="7" t="n">
        <v>0</v>
      </c>
    </row>
    <row r="4" spans="1:3">
      <c r="A4" s="4" t="s">
        <v>327</v>
      </c>
    </row>
    <row r="5" spans="1:3">
      <c r="A5" s="3" t="s">
        <v>325</v>
      </c>
    </row>
    <row r="6" spans="1:3">
      <c r="A6" s="4" t="s">
        <v>328</v>
      </c>
      <c r="B6" s="7" t="n">
        <v>1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121</v>
      </c>
      <c r="C1" s="2" t="s">
        <v>2</v>
      </c>
      <c r="D1" s="2" t="s">
        <v>65</v>
      </c>
      <c r="E1" s="2" t="s">
        <v>2</v>
      </c>
      <c r="F1" s="2" t="s">
        <v>121</v>
      </c>
      <c r="G1" s="2" t="s">
        <v>65</v>
      </c>
    </row>
    <row r="2" spans="1:7">
      <c r="A2" s="4" t="s">
        <v>330</v>
      </c>
    </row>
    <row r="3" spans="1:7">
      <c r="A3" s="3" t="s">
        <v>331</v>
      </c>
    </row>
    <row r="4" spans="1:7">
      <c r="A4" s="4" t="s">
        <v>332</v>
      </c>
      <c r="C4" s="5" t="n">
        <v>1842500</v>
      </c>
      <c r="E4" s="5" t="n">
        <v>1842500</v>
      </c>
    </row>
    <row r="5" spans="1:7">
      <c r="A5" s="4" t="s">
        <v>333</v>
      </c>
      <c r="E5" s="4" t="s">
        <v>301</v>
      </c>
    </row>
    <row r="6" spans="1:7">
      <c r="A6" s="4" t="s">
        <v>334</v>
      </c>
    </row>
    <row r="7" spans="1:7">
      <c r="A7" s="3" t="s">
        <v>331</v>
      </c>
    </row>
    <row r="8" spans="1:7">
      <c r="A8" s="4" t="s">
        <v>335</v>
      </c>
      <c r="B8" s="5" t="n">
        <v>11766</v>
      </c>
    </row>
    <row r="9" spans="1:7">
      <c r="A9" s="4" t="s">
        <v>336</v>
      </c>
    </row>
    <row r="10" spans="1:7">
      <c r="A10" s="3" t="s">
        <v>331</v>
      </c>
    </row>
    <row r="11" spans="1:7">
      <c r="A11" s="4" t="s">
        <v>337</v>
      </c>
      <c r="F11" s="4" t="s">
        <v>338</v>
      </c>
    </row>
    <row r="12" spans="1:7">
      <c r="A12" s="4" t="s">
        <v>339</v>
      </c>
      <c r="E12" s="8" t="n">
        <v>14.95</v>
      </c>
    </row>
    <row r="13" spans="1:7">
      <c r="A13" s="4" t="s">
        <v>340</v>
      </c>
      <c r="C13" s="10" t="n">
        <v>0.3</v>
      </c>
      <c r="D13" s="7" t="n">
        <v>1</v>
      </c>
      <c r="E13" s="10" t="n">
        <v>0.2</v>
      </c>
      <c r="G13" s="10" t="n">
        <v>0.7</v>
      </c>
    </row>
    <row r="14" spans="1:7">
      <c r="A14" s="4" t="s">
        <v>341</v>
      </c>
    </row>
    <row r="15" spans="1:7">
      <c r="A15" s="3" t="s">
        <v>331</v>
      </c>
    </row>
    <row r="16" spans="1:7">
      <c r="A16" s="4" t="s">
        <v>337</v>
      </c>
      <c r="B16" s="4" t="s">
        <v>342</v>
      </c>
    </row>
    <row r="17" spans="1:7">
      <c r="A17" s="4" t="s">
        <v>339</v>
      </c>
      <c r="B17" s="7" t="n">
        <v>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43</v>
      </c>
      <c r="B1" s="2" t="s">
        <v>257</v>
      </c>
      <c r="C1" s="2" t="s">
        <v>1</v>
      </c>
    </row>
    <row r="2" spans="1:3">
      <c r="B2" s="2" t="s">
        <v>344</v>
      </c>
      <c r="C2" s="2" t="s">
        <v>344</v>
      </c>
    </row>
    <row r="3" spans="1:3">
      <c r="A3" s="3" t="s">
        <v>345</v>
      </c>
    </row>
    <row r="4" spans="1:3">
      <c r="A4" s="4" t="s">
        <v>346</v>
      </c>
      <c r="B4" s="11" t="n">
        <v>0.375</v>
      </c>
      <c r="C4" s="8" t="n">
        <v>1.5</v>
      </c>
    </row>
    <row r="5" spans="1:3">
      <c r="A5" s="4" t="s">
        <v>347</v>
      </c>
      <c r="C5" s="4" t="s">
        <v>348</v>
      </c>
    </row>
    <row r="6" spans="1:3">
      <c r="A6" s="4" t="s">
        <v>349</v>
      </c>
      <c r="C6" s="4" t="s">
        <v>350</v>
      </c>
    </row>
    <row r="7" spans="1:3">
      <c r="A7" s="4" t="s">
        <v>351</v>
      </c>
      <c r="C7" s="12" t="n">
        <v>0.43125</v>
      </c>
    </row>
    <row r="8" spans="1:3">
      <c r="A8" s="4" t="s">
        <v>352</v>
      </c>
    </row>
    <row r="9" spans="1:3">
      <c r="A9" s="3" t="s">
        <v>345</v>
      </c>
    </row>
    <row r="10" spans="1:3">
      <c r="A10" s="4" t="s">
        <v>346</v>
      </c>
      <c r="C10" s="13" t="n">
        <v>0.375</v>
      </c>
    </row>
    <row r="11" spans="1:3">
      <c r="A11" s="4" t="s">
        <v>353</v>
      </c>
    </row>
    <row r="12" spans="1:3">
      <c r="A12" s="3" t="s">
        <v>345</v>
      </c>
    </row>
    <row r="13" spans="1:3">
      <c r="A13" s="4" t="s">
        <v>346</v>
      </c>
      <c r="C13" s="13" t="n">
        <v>0.375</v>
      </c>
    </row>
    <row r="14" spans="1:3">
      <c r="A14" s="4" t="s">
        <v>354</v>
      </c>
    </row>
    <row r="15" spans="1:3">
      <c r="A15" s="3" t="s">
        <v>345</v>
      </c>
    </row>
    <row r="16" spans="1:3">
      <c r="A16" s="4" t="s">
        <v>346</v>
      </c>
      <c r="C16" s="14" t="n">
        <v>0.4313</v>
      </c>
    </row>
    <row r="17" spans="1:3">
      <c r="A17" s="4" t="s">
        <v>355</v>
      </c>
    </row>
    <row r="18" spans="1:3">
      <c r="A18" s="3" t="s">
        <v>345</v>
      </c>
    </row>
    <row r="19" spans="1:3">
      <c r="A19" s="4" t="s">
        <v>346</v>
      </c>
      <c r="C19" s="14" t="n">
        <v>0.4313</v>
      </c>
    </row>
    <row r="20" spans="1:3">
      <c r="A20" s="4" t="s">
        <v>356</v>
      </c>
    </row>
    <row r="21" spans="1:3">
      <c r="A21" s="3" t="s">
        <v>345</v>
      </c>
    </row>
    <row r="22" spans="1:3">
      <c r="A22" s="4" t="s">
        <v>346</v>
      </c>
      <c r="C22" s="14" t="n">
        <v>0.4688</v>
      </c>
    </row>
    <row r="23" spans="1:3">
      <c r="A23" s="4" t="s">
        <v>357</v>
      </c>
    </row>
    <row r="24" spans="1:3">
      <c r="A24" s="3" t="s">
        <v>345</v>
      </c>
    </row>
    <row r="25" spans="1:3">
      <c r="A25" s="4" t="s">
        <v>346</v>
      </c>
      <c r="C25" s="14" t="n">
        <v>0.4688</v>
      </c>
    </row>
    <row r="26" spans="1:3">
      <c r="A26" s="4" t="s">
        <v>358</v>
      </c>
    </row>
    <row r="27" spans="1:3">
      <c r="A27" s="3" t="s">
        <v>345</v>
      </c>
    </row>
    <row r="28" spans="1:3">
      <c r="A28" s="4" t="s">
        <v>346</v>
      </c>
      <c r="C28" s="14" t="n">
        <v>0.5625</v>
      </c>
    </row>
    <row r="29" spans="1:3">
      <c r="A29" s="4" t="s">
        <v>359</v>
      </c>
    </row>
    <row r="30" spans="1:3">
      <c r="A30" s="3" t="s">
        <v>345</v>
      </c>
    </row>
    <row r="31" spans="1:3">
      <c r="A31" s="4" t="s">
        <v>346</v>
      </c>
      <c r="C31" s="11" t="n">
        <v>0.5625</v>
      </c>
    </row>
    <row r="32" spans="1:3">
      <c r="A32" s="4" t="s">
        <v>360</v>
      </c>
    </row>
    <row r="33" spans="1:3">
      <c r="A33" s="3" t="s">
        <v>345</v>
      </c>
    </row>
    <row r="34" spans="1:3">
      <c r="A34" s="4" t="s">
        <v>361</v>
      </c>
      <c r="B34" s="4" t="s">
        <v>233</v>
      </c>
      <c r="C34" s="4" t="s">
        <v>233</v>
      </c>
    </row>
    <row r="35" spans="1:3">
      <c r="A35" s="4" t="s">
        <v>362</v>
      </c>
    </row>
    <row r="36" spans="1:3">
      <c r="A36" s="3" t="s">
        <v>345</v>
      </c>
    </row>
    <row r="37" spans="1:3">
      <c r="A37" s="4" t="s">
        <v>361</v>
      </c>
      <c r="B37" s="4" t="s">
        <v>233</v>
      </c>
      <c r="C37" s="4" t="s">
        <v>233</v>
      </c>
    </row>
    <row r="38" spans="1:3">
      <c r="A38" s="4" t="s">
        <v>363</v>
      </c>
    </row>
    <row r="39" spans="1:3">
      <c r="A39" s="3" t="s">
        <v>345</v>
      </c>
    </row>
    <row r="40" spans="1:3">
      <c r="A40" s="4" t="s">
        <v>361</v>
      </c>
      <c r="B40" s="4" t="s">
        <v>364</v>
      </c>
      <c r="C40" s="4" t="s">
        <v>364</v>
      </c>
    </row>
    <row r="41" spans="1:3">
      <c r="A41" s="4" t="s">
        <v>365</v>
      </c>
    </row>
    <row r="42" spans="1:3">
      <c r="A42" s="3" t="s">
        <v>345</v>
      </c>
    </row>
    <row r="43" spans="1:3">
      <c r="A43" s="4" t="s">
        <v>361</v>
      </c>
      <c r="B43" s="4" t="s">
        <v>366</v>
      </c>
      <c r="C43" s="4" t="s">
        <v>366</v>
      </c>
    </row>
    <row r="44" spans="1:3">
      <c r="A44" s="4" t="s">
        <v>367</v>
      </c>
    </row>
    <row r="45" spans="1:3">
      <c r="A45" s="3" t="s">
        <v>345</v>
      </c>
    </row>
    <row r="46" spans="1:3">
      <c r="A46" s="4" t="s">
        <v>361</v>
      </c>
      <c r="B46" s="4" t="s">
        <v>350</v>
      </c>
      <c r="C46" s="4" t="s">
        <v>350</v>
      </c>
    </row>
    <row r="47" spans="1:3">
      <c r="A47" s="4" t="s">
        <v>368</v>
      </c>
    </row>
    <row r="48" spans="1:3">
      <c r="A48" s="3" t="s">
        <v>345</v>
      </c>
    </row>
    <row r="49" spans="1:3">
      <c r="A49" s="4" t="s">
        <v>361</v>
      </c>
      <c r="B49" s="4" t="s">
        <v>369</v>
      </c>
      <c r="C49" s="4" t="s">
        <v>369</v>
      </c>
    </row>
    <row r="50" spans="1:3">
      <c r="A50" s="4" t="s">
        <v>370</v>
      </c>
    </row>
    <row r="51" spans="1:3">
      <c r="A51" s="3" t="s">
        <v>345</v>
      </c>
    </row>
    <row r="52" spans="1:3">
      <c r="A52" s="4" t="s">
        <v>361</v>
      </c>
      <c r="B52" s="4" t="s">
        <v>369</v>
      </c>
      <c r="C52" s="4" t="s">
        <v>369</v>
      </c>
    </row>
    <row r="53" spans="1:3">
      <c r="A53" s="4" t="s">
        <v>371</v>
      </c>
    </row>
    <row r="54" spans="1:3">
      <c r="A54" s="3" t="s">
        <v>345</v>
      </c>
    </row>
    <row r="55" spans="1:3">
      <c r="A55" s="4" t="s">
        <v>361</v>
      </c>
      <c r="B55" s="4" t="s">
        <v>372</v>
      </c>
      <c r="C55" s="4" t="s">
        <v>372</v>
      </c>
    </row>
    <row r="56" spans="1:3">
      <c r="A56" s="4" t="s">
        <v>373</v>
      </c>
    </row>
    <row r="57" spans="1:3">
      <c r="A57" s="3" t="s">
        <v>345</v>
      </c>
    </row>
    <row r="58" spans="1:3">
      <c r="A58" s="4" t="s">
        <v>361</v>
      </c>
      <c r="B58" s="4" t="s">
        <v>374</v>
      </c>
      <c r="C58" s="4" t="s">
        <v>374</v>
      </c>
    </row>
    <row r="59" spans="1:3">
      <c r="A59" s="4" t="s">
        <v>375</v>
      </c>
    </row>
    <row r="60" spans="1:3">
      <c r="A60" s="3" t="s">
        <v>345</v>
      </c>
    </row>
    <row r="61" spans="1:3">
      <c r="A61" s="4" t="s">
        <v>361</v>
      </c>
      <c r="B61" s="4" t="s">
        <v>350</v>
      </c>
      <c r="C61"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v>
      </c>
      <c r="D1" s="2" t="s">
        <v>2</v>
      </c>
    </row>
    <row r="2" spans="1:4">
      <c r="A2" s="3" t="s">
        <v>377</v>
      </c>
    </row>
    <row r="3" spans="1:4">
      <c r="A3" s="4" t="s">
        <v>378</v>
      </c>
      <c r="B3" s="7" t="n">
        <v>0</v>
      </c>
    </row>
    <row r="4" spans="1:4">
      <c r="A4" s="4" t="s">
        <v>379</v>
      </c>
      <c r="B4" s="5" t="n">
        <v>526</v>
      </c>
    </row>
    <row r="5" spans="1:4">
      <c r="A5" s="4" t="s">
        <v>380</v>
      </c>
      <c r="B5" s="7" t="n">
        <v>526</v>
      </c>
    </row>
    <row r="6" spans="1:4">
      <c r="A6" s="3" t="s">
        <v>381</v>
      </c>
    </row>
    <row r="7" spans="1:4">
      <c r="A7" s="4" t="s">
        <v>83</v>
      </c>
      <c r="B7" s="5" t="n">
        <v>26375000</v>
      </c>
    </row>
    <row r="8" spans="1:4">
      <c r="A8" s="4" t="s">
        <v>84</v>
      </c>
      <c r="B8" s="5" t="n">
        <v>26375055</v>
      </c>
    </row>
    <row r="9" spans="1:4">
      <c r="A9" s="3" t="s">
        <v>382</v>
      </c>
    </row>
    <row r="10" spans="1:4">
      <c r="A10" s="4" t="s">
        <v>383</v>
      </c>
      <c r="B10" s="8" t="n">
        <v>0.02</v>
      </c>
    </row>
    <row r="11" spans="1:4">
      <c r="A11" s="4" t="s">
        <v>384</v>
      </c>
      <c r="B11" s="8" t="n">
        <v>0.02</v>
      </c>
    </row>
    <row r="12" spans="1:4">
      <c r="A12" s="4" t="s">
        <v>385</v>
      </c>
      <c r="B12" s="5" t="n">
        <v>11711</v>
      </c>
    </row>
    <row r="13" spans="1:4">
      <c r="A13" s="4" t="s">
        <v>23</v>
      </c>
    </row>
    <row r="14" spans="1:4">
      <c r="A14" s="3" t="s">
        <v>381</v>
      </c>
    </row>
    <row r="15" spans="1:4">
      <c r="A15" s="4" t="s">
        <v>83</v>
      </c>
      <c r="C15" s="5" t="n">
        <v>12625000</v>
      </c>
      <c r="D15" s="5" t="n">
        <v>12625000</v>
      </c>
    </row>
    <row r="16" spans="1:4">
      <c r="A16" s="4" t="s">
        <v>84</v>
      </c>
      <c r="C16" s="5" t="n">
        <v>12625055</v>
      </c>
      <c r="D16" s="5" t="n">
        <v>12625055</v>
      </c>
    </row>
    <row r="17" spans="1:4">
      <c r="A17" s="4" t="s">
        <v>386</v>
      </c>
    </row>
    <row r="18" spans="1:4">
      <c r="A18" s="3" t="s">
        <v>377</v>
      </c>
    </row>
    <row r="19" spans="1:4">
      <c r="A19" s="4" t="s">
        <v>378</v>
      </c>
      <c r="B19" s="7" t="n">
        <v>0</v>
      </c>
    </row>
    <row r="20" spans="1:4">
      <c r="A20" s="4" t="s">
        <v>379</v>
      </c>
      <c r="B20" s="5" t="n">
        <v>150</v>
      </c>
    </row>
    <row r="21" spans="1:4">
      <c r="A21" s="4" t="s">
        <v>380</v>
      </c>
      <c r="B21" s="7" t="n">
        <v>150</v>
      </c>
    </row>
    <row r="22" spans="1:4">
      <c r="A22" s="3" t="s">
        <v>381</v>
      </c>
    </row>
    <row r="23" spans="1:4">
      <c r="A23" s="4" t="s">
        <v>83</v>
      </c>
      <c r="B23" s="5" t="n">
        <v>7500000</v>
      </c>
    </row>
    <row r="24" spans="1:4">
      <c r="A24" s="4" t="s">
        <v>84</v>
      </c>
      <c r="B24" s="5" t="n">
        <v>7500055</v>
      </c>
    </row>
    <row r="25" spans="1:4">
      <c r="A25" s="3" t="s">
        <v>382</v>
      </c>
    </row>
    <row r="26" spans="1:4">
      <c r="A26" s="4" t="s">
        <v>383</v>
      </c>
      <c r="B26" s="8" t="n">
        <v>0.02</v>
      </c>
    </row>
    <row r="27" spans="1:4">
      <c r="A27" s="4" t="s">
        <v>384</v>
      </c>
      <c r="B27" s="8" t="n">
        <v>0.02</v>
      </c>
    </row>
    <row r="28" spans="1:4">
      <c r="A28" s="4" t="s">
        <v>385</v>
      </c>
      <c r="B28" s="5" t="n">
        <v>11711</v>
      </c>
    </row>
    <row r="29" spans="1:4">
      <c r="A29" s="4" t="s">
        <v>387</v>
      </c>
    </row>
    <row r="30" spans="1:4">
      <c r="A30" s="3" t="s">
        <v>377</v>
      </c>
    </row>
    <row r="31" spans="1:4">
      <c r="A31" s="4" t="s">
        <v>378</v>
      </c>
      <c r="B31" s="7" t="n">
        <v>0</v>
      </c>
    </row>
    <row r="32" spans="1:4">
      <c r="A32" s="4" t="s">
        <v>379</v>
      </c>
      <c r="B32" s="5" t="n">
        <v>102</v>
      </c>
    </row>
    <row r="33" spans="1:4">
      <c r="A33" s="4" t="s">
        <v>380</v>
      </c>
      <c r="B33" s="7" t="n">
        <v>102</v>
      </c>
    </row>
    <row r="34" spans="1:4">
      <c r="A34" s="3" t="s">
        <v>381</v>
      </c>
    </row>
    <row r="35" spans="1:4">
      <c r="A35" s="4" t="s">
        <v>83</v>
      </c>
      <c r="B35" s="5" t="n">
        <v>5125000</v>
      </c>
    </row>
    <row r="36" spans="1:4">
      <c r="A36" s="4" t="s">
        <v>84</v>
      </c>
      <c r="B36" s="5" t="n">
        <v>5125000</v>
      </c>
    </row>
    <row r="37" spans="1:4">
      <c r="A37" s="3" t="s">
        <v>382</v>
      </c>
    </row>
    <row r="38" spans="1:4">
      <c r="A38" s="4" t="s">
        <v>383</v>
      </c>
      <c r="B38" s="8" t="n">
        <v>0.02</v>
      </c>
    </row>
    <row r="39" spans="1:4">
      <c r="A39" s="4" t="s">
        <v>384</v>
      </c>
      <c r="B39" s="8" t="n">
        <v>0.02</v>
      </c>
    </row>
    <row r="40" spans="1:4">
      <c r="A40" s="4" t="s">
        <v>385</v>
      </c>
      <c r="B40" s="5" t="n">
        <v>0</v>
      </c>
    </row>
    <row r="41" spans="1:4">
      <c r="A41" s="4" t="s">
        <v>25</v>
      </c>
    </row>
    <row r="42" spans="1:4">
      <c r="A42" s="3" t="s">
        <v>381</v>
      </c>
    </row>
    <row r="43" spans="1:4">
      <c r="A43" s="4" t="s">
        <v>83</v>
      </c>
      <c r="C43" s="5" t="n">
        <v>13750000</v>
      </c>
      <c r="D43" s="5" t="n">
        <v>13750000</v>
      </c>
    </row>
    <row r="44" spans="1:4">
      <c r="A44" s="4" t="s">
        <v>84</v>
      </c>
      <c r="C44" s="5" t="n">
        <v>13750000</v>
      </c>
      <c r="D44" s="5" t="n">
        <v>13750000</v>
      </c>
    </row>
    <row r="45" spans="1:4">
      <c r="A45" s="4" t="s">
        <v>388</v>
      </c>
    </row>
    <row r="46" spans="1:4">
      <c r="A46" s="3" t="s">
        <v>377</v>
      </c>
    </row>
    <row r="47" spans="1:4">
      <c r="A47" s="4" t="s">
        <v>378</v>
      </c>
      <c r="B47" s="7" t="n">
        <v>0</v>
      </c>
    </row>
    <row r="48" spans="1:4">
      <c r="A48" s="4" t="s">
        <v>379</v>
      </c>
      <c r="B48" s="5" t="n">
        <v>274</v>
      </c>
    </row>
    <row r="49" spans="1:4">
      <c r="A49" s="4" t="s">
        <v>380</v>
      </c>
      <c r="B49" s="7" t="n">
        <v>274</v>
      </c>
    </row>
    <row r="50" spans="1:4">
      <c r="A50" s="3" t="s">
        <v>381</v>
      </c>
    </row>
    <row r="51" spans="1:4">
      <c r="A51" s="4" t="s">
        <v>83</v>
      </c>
      <c r="B51" s="5" t="n">
        <v>13750000</v>
      </c>
    </row>
    <row r="52" spans="1:4">
      <c r="A52" s="4" t="s">
        <v>84</v>
      </c>
      <c r="B52" s="5" t="n">
        <v>13750000</v>
      </c>
    </row>
    <row r="53" spans="1:4">
      <c r="A53" s="3" t="s">
        <v>382</v>
      </c>
    </row>
    <row r="54" spans="1:4">
      <c r="A54" s="4" t="s">
        <v>383</v>
      </c>
      <c r="B54" s="8" t="n">
        <v>0.02</v>
      </c>
    </row>
    <row r="55" spans="1:4">
      <c r="A55" s="4" t="s">
        <v>384</v>
      </c>
      <c r="B55" s="8" t="n">
        <v>0.02</v>
      </c>
    </row>
    <row r="56" spans="1:4">
      <c r="A56" s="4" t="s">
        <v>385</v>
      </c>
      <c r="B56"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389</v>
      </c>
      <c r="B1" s="2" t="s">
        <v>390</v>
      </c>
      <c r="C1" s="2" t="s">
        <v>391</v>
      </c>
    </row>
    <row r="2" spans="1:3">
      <c r="A2" s="3" t="s">
        <v>392</v>
      </c>
    </row>
    <row r="3" spans="1:3">
      <c r="A3" s="4" t="s">
        <v>393</v>
      </c>
      <c r="B3" s="7" t="n">
        <v>5000000</v>
      </c>
    </row>
    <row r="4" spans="1:3">
      <c r="A4" s="4" t="s">
        <v>394</v>
      </c>
    </row>
    <row r="5" spans="1:3">
      <c r="A5" s="3" t="s">
        <v>392</v>
      </c>
    </row>
    <row r="6" spans="1:3">
      <c r="A6" s="4" t="s">
        <v>395</v>
      </c>
      <c r="B6" s="5" t="n">
        <v>200</v>
      </c>
    </row>
    <row r="7" spans="1:3">
      <c r="A7" s="4" t="s">
        <v>396</v>
      </c>
    </row>
    <row r="8" spans="1:3">
      <c r="A8" s="3" t="s">
        <v>392</v>
      </c>
    </row>
    <row r="9" spans="1:3">
      <c r="A9" s="4" t="s">
        <v>397</v>
      </c>
      <c r="B9" s="7" t="n">
        <v>66700000</v>
      </c>
    </row>
    <row r="10" spans="1:3">
      <c r="A10" s="4" t="s">
        <v>398</v>
      </c>
    </row>
    <row r="11" spans="1:3">
      <c r="A11" s="3" t="s">
        <v>392</v>
      </c>
    </row>
    <row r="12" spans="1:3">
      <c r="A12" s="4" t="s">
        <v>397</v>
      </c>
      <c r="B12" s="7" t="n">
        <v>140000000</v>
      </c>
    </row>
    <row r="13" spans="1:3">
      <c r="A13" s="4" t="s">
        <v>399</v>
      </c>
    </row>
    <row r="14" spans="1:3">
      <c r="A14" s="3" t="s">
        <v>392</v>
      </c>
    </row>
    <row r="15" spans="1:3">
      <c r="A15" s="4" t="s">
        <v>400</v>
      </c>
      <c r="C15" s="5" t="n">
        <v>101500</v>
      </c>
    </row>
    <row r="16" spans="1:3">
      <c r="A16" s="4" t="s">
        <v>337</v>
      </c>
      <c r="C16" s="4" t="s">
        <v>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v>
      </c>
      <c r="B1" s="2" t="s">
        <v>2</v>
      </c>
      <c r="C1" s="2" t="s">
        <v>2</v>
      </c>
      <c r="D1" s="2" t="s">
        <v>65</v>
      </c>
      <c r="E1" s="2" t="s">
        <v>2</v>
      </c>
      <c r="F1" s="2" t="s">
        <v>65</v>
      </c>
    </row>
    <row r="2" spans="1:6">
      <c r="A2" s="3" t="s">
        <v>66</v>
      </c>
    </row>
    <row r="3" spans="1:6">
      <c r="A3" s="4" t="s">
        <v>67</v>
      </c>
      <c r="C3" s="7" t="n">
        <v>47381</v>
      </c>
      <c r="D3" s="7" t="n">
        <v>29277</v>
      </c>
      <c r="E3" s="7" t="n">
        <v>125333</v>
      </c>
      <c r="F3" s="7" t="n">
        <v>88030</v>
      </c>
    </row>
    <row r="4" spans="1:6">
      <c r="A4" s="3" t="s">
        <v>68</v>
      </c>
    </row>
    <row r="5" spans="1:6">
      <c r="A5" s="4" t="s">
        <v>69</v>
      </c>
      <c r="C5" s="5" t="n">
        <v>13015</v>
      </c>
      <c r="D5" s="5" t="n">
        <v>7806</v>
      </c>
      <c r="E5" s="5" t="n">
        <v>31108</v>
      </c>
      <c r="F5" s="5" t="n">
        <v>21898</v>
      </c>
    </row>
    <row r="6" spans="1:6">
      <c r="A6" s="4" t="s">
        <v>70</v>
      </c>
      <c r="C6" s="5" t="n">
        <v>4147</v>
      </c>
      <c r="D6" s="5" t="n">
        <v>1909</v>
      </c>
      <c r="E6" s="5" t="n">
        <v>11359</v>
      </c>
      <c r="F6" s="5" t="n">
        <v>5325</v>
      </c>
    </row>
    <row r="7" spans="1:6">
      <c r="A7" s="4" t="s">
        <v>71</v>
      </c>
      <c r="C7" s="5" t="n">
        <v>5084</v>
      </c>
      <c r="D7" s="5" t="n">
        <v>3037</v>
      </c>
      <c r="E7" s="5" t="n">
        <v>13868</v>
      </c>
      <c r="F7" s="5" t="n">
        <v>9009</v>
      </c>
    </row>
    <row r="8" spans="1:6">
      <c r="A8" s="4" t="s">
        <v>72</v>
      </c>
      <c r="C8" s="5" t="n">
        <v>22246</v>
      </c>
      <c r="D8" s="5" t="n">
        <v>12752</v>
      </c>
      <c r="E8" s="5" t="n">
        <v>56335</v>
      </c>
      <c r="F8" s="5" t="n">
        <v>36232</v>
      </c>
    </row>
    <row r="9" spans="1:6">
      <c r="A9" s="4" t="s">
        <v>73</v>
      </c>
      <c r="C9" s="5" t="n">
        <v>25135</v>
      </c>
      <c r="D9" s="5" t="n">
        <v>16525</v>
      </c>
      <c r="E9" s="5" t="n">
        <v>68998</v>
      </c>
      <c r="F9" s="5" t="n">
        <v>51798</v>
      </c>
    </row>
    <row r="10" spans="1:6">
      <c r="A10" s="4" t="s">
        <v>74</v>
      </c>
      <c r="C10" s="5" t="n">
        <v>-2733</v>
      </c>
      <c r="D10" s="5" t="n">
        <v>-2128</v>
      </c>
      <c r="E10" s="5" t="n">
        <v>-6965</v>
      </c>
      <c r="F10" s="5" t="n">
        <v>-3950</v>
      </c>
    </row>
    <row r="11" spans="1:6">
      <c r="A11" s="4" t="s">
        <v>75</v>
      </c>
      <c r="C11" s="5" t="n">
        <v>5</v>
      </c>
      <c r="D11" s="5" t="n">
        <v>-460</v>
      </c>
      <c r="E11" s="5" t="n">
        <v>7</v>
      </c>
      <c r="F11" s="5" t="n">
        <v>-462</v>
      </c>
    </row>
    <row r="12" spans="1:6">
      <c r="A12" s="4" t="s">
        <v>76</v>
      </c>
      <c r="C12" s="5" t="n">
        <v>-2728</v>
      </c>
      <c r="D12" s="5" t="n">
        <v>-2588</v>
      </c>
      <c r="E12" s="5" t="n">
        <v>-6958</v>
      </c>
      <c r="F12" s="5" t="n">
        <v>-4412</v>
      </c>
    </row>
    <row r="13" spans="1:6">
      <c r="A13" s="4" t="s">
        <v>77</v>
      </c>
      <c r="C13" s="5" t="n">
        <v>22407</v>
      </c>
      <c r="D13" s="5" t="n">
        <v>13937</v>
      </c>
      <c r="E13" s="5" t="n">
        <v>62040</v>
      </c>
      <c r="F13" s="5" t="n">
        <v>47386</v>
      </c>
    </row>
    <row r="14" spans="1:6">
      <c r="A14" s="4" t="s">
        <v>78</v>
      </c>
      <c r="C14" s="5" t="n">
        <v>7898</v>
      </c>
      <c r="D14" s="5" t="n">
        <v>5444</v>
      </c>
      <c r="E14" s="5" t="n">
        <v>22858</v>
      </c>
      <c r="F14" s="5" t="n">
        <v>18226</v>
      </c>
    </row>
    <row r="15" spans="1:6">
      <c r="A15" s="4" t="s">
        <v>79</v>
      </c>
      <c r="B15" s="7" t="n">
        <v>1605</v>
      </c>
      <c r="C15" s="7" t="n">
        <v>14509</v>
      </c>
      <c r="D15" s="5" t="n">
        <v>8493</v>
      </c>
      <c r="E15" s="7" t="n">
        <v>39182</v>
      </c>
      <c r="F15" s="5" t="n">
        <v>29160</v>
      </c>
    </row>
    <row r="16" spans="1:6">
      <c r="A16" s="4" t="s">
        <v>80</v>
      </c>
      <c r="B16" s="5" t="n">
        <v>1079</v>
      </c>
    </row>
    <row r="17" spans="1:6">
      <c r="A17" s="4" t="s">
        <v>81</v>
      </c>
      <c r="B17" s="7" t="n">
        <v>526</v>
      </c>
    </row>
    <row r="18" spans="1:6">
      <c r="A18" s="3" t="s">
        <v>82</v>
      </c>
    </row>
    <row r="19" spans="1:6">
      <c r="A19" s="4" t="s">
        <v>83</v>
      </c>
      <c r="B19" s="5" t="n">
        <v>26375000</v>
      </c>
    </row>
    <row r="20" spans="1:6">
      <c r="A20" s="4" t="s">
        <v>84</v>
      </c>
      <c r="B20" s="5" t="n">
        <v>26375055</v>
      </c>
    </row>
    <row r="21" spans="1:6">
      <c r="A21" s="4" t="s">
        <v>23</v>
      </c>
    </row>
    <row r="22" spans="1:6">
      <c r="A22" s="3" t="s">
        <v>85</v>
      </c>
    </row>
    <row r="23" spans="1:6">
      <c r="A23" s="4" t="s">
        <v>86</v>
      </c>
      <c r="B23" s="8" t="n">
        <v>0.02</v>
      </c>
    </row>
    <row r="24" spans="1:6">
      <c r="A24" s="3" t="s">
        <v>82</v>
      </c>
    </row>
    <row r="25" spans="1:6">
      <c r="A25" s="4" t="s">
        <v>83</v>
      </c>
      <c r="C25" s="5" t="n">
        <v>12625000</v>
      </c>
      <c r="E25" s="5" t="n">
        <v>12625000</v>
      </c>
    </row>
    <row r="26" spans="1:6">
      <c r="A26" s="4" t="s">
        <v>84</v>
      </c>
      <c r="C26" s="5" t="n">
        <v>12625055</v>
      </c>
      <c r="E26" s="5" t="n">
        <v>12625055</v>
      </c>
    </row>
    <row r="27" spans="1:6">
      <c r="A27" s="4" t="s">
        <v>25</v>
      </c>
    </row>
    <row r="28" spans="1:6">
      <c r="A28" s="3" t="s">
        <v>85</v>
      </c>
    </row>
    <row r="29" spans="1:6">
      <c r="A29" s="4" t="s">
        <v>86</v>
      </c>
      <c r="B29" s="8" t="n">
        <v>0.02</v>
      </c>
    </row>
    <row r="30" spans="1:6">
      <c r="A30" s="3" t="s">
        <v>82</v>
      </c>
    </row>
    <row r="31" spans="1:6">
      <c r="A31" s="4" t="s">
        <v>83</v>
      </c>
      <c r="C31" s="5" t="n">
        <v>13750000</v>
      </c>
      <c r="E31" s="5" t="n">
        <v>13750000</v>
      </c>
    </row>
    <row r="32" spans="1:6">
      <c r="A32" s="4" t="s">
        <v>84</v>
      </c>
      <c r="C32" s="5" t="n">
        <v>13750000</v>
      </c>
      <c r="E32" s="5" t="n">
        <v>13750000</v>
      </c>
    </row>
    <row r="33" spans="1:6">
      <c r="A33" s="4" t="s">
        <v>87</v>
      </c>
    </row>
    <row r="34" spans="1:6">
      <c r="A34" s="3" t="s">
        <v>66</v>
      </c>
    </row>
    <row r="35" spans="1:6">
      <c r="A35" s="4" t="s">
        <v>88</v>
      </c>
      <c r="C35" s="7" t="n">
        <v>47002</v>
      </c>
      <c r="D35" s="5" t="n">
        <v>29062</v>
      </c>
      <c r="E35" s="7" t="n">
        <v>123777</v>
      </c>
      <c r="F35" s="5" t="n">
        <v>87691</v>
      </c>
    </row>
    <row r="36" spans="1:6">
      <c r="A36" s="4" t="s">
        <v>89</v>
      </c>
    </row>
    <row r="37" spans="1:6">
      <c r="A37" s="3" t="s">
        <v>66</v>
      </c>
    </row>
    <row r="38" spans="1:6">
      <c r="A38" s="4" t="s">
        <v>88</v>
      </c>
      <c r="C38" s="7" t="n">
        <v>379</v>
      </c>
      <c r="D38" s="7" t="n">
        <v>215</v>
      </c>
      <c r="E38" s="7" t="n">
        <v>1556</v>
      </c>
      <c r="F38" s="7" t="n">
        <v>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7"/>
    <col customWidth="1" max="5" min="5" width="36"/>
    <col customWidth="1" max="6" min="6" width="42"/>
  </cols>
  <sheetData>
    <row r="1" spans="1:6">
      <c r="A1" s="1" t="s">
        <v>90</v>
      </c>
      <c r="B1" s="2" t="s">
        <v>91</v>
      </c>
      <c r="C1" s="2" t="s">
        <v>92</v>
      </c>
      <c r="D1" s="2" t="s">
        <v>93</v>
      </c>
      <c r="E1" s="2" t="s">
        <v>94</v>
      </c>
      <c r="F1" s="2" t="s">
        <v>95</v>
      </c>
    </row>
    <row r="2" spans="1:6">
      <c r="A2" s="3" t="s">
        <v>96</v>
      </c>
    </row>
    <row r="3" spans="1:6">
      <c r="A3" s="4" t="s">
        <v>97</v>
      </c>
      <c r="B3" s="7" t="n">
        <v>331675</v>
      </c>
    </row>
    <row r="4" spans="1:6">
      <c r="A4" s="4" t="s">
        <v>98</v>
      </c>
      <c r="B4" s="5" t="n">
        <v>331675</v>
      </c>
    </row>
    <row r="5" spans="1:6">
      <c r="A5" s="4" t="s">
        <v>99</v>
      </c>
      <c r="B5" s="5" t="n">
        <v>-59</v>
      </c>
    </row>
    <row r="6" spans="1:6">
      <c r="A6" s="4" t="s">
        <v>100</v>
      </c>
      <c r="B6" s="5" t="n">
        <v>-59</v>
      </c>
    </row>
    <row r="7" spans="1:6">
      <c r="A7" s="4" t="s">
        <v>101</v>
      </c>
      <c r="B7" s="5" t="n">
        <v>999</v>
      </c>
    </row>
    <row r="8" spans="1:6">
      <c r="A8" s="4" t="s">
        <v>102</v>
      </c>
      <c r="B8" s="5" t="n">
        <v>999</v>
      </c>
    </row>
    <row r="9" spans="1:6">
      <c r="A9" s="4" t="s">
        <v>103</v>
      </c>
      <c r="B9" s="5" t="n">
        <v>37577</v>
      </c>
    </row>
    <row r="10" spans="1:6">
      <c r="A10" s="4" t="s">
        <v>79</v>
      </c>
      <c r="B10" s="5" t="n">
        <v>37577</v>
      </c>
    </row>
    <row r="11" spans="1:6">
      <c r="A11" s="4" t="s">
        <v>104</v>
      </c>
      <c r="B11" s="5" t="n">
        <v>65145</v>
      </c>
    </row>
    <row r="12" spans="1:6">
      <c r="A12" s="4" t="s">
        <v>105</v>
      </c>
      <c r="B12" s="5" t="n">
        <v>65145</v>
      </c>
    </row>
    <row r="13" spans="1:6">
      <c r="A13" s="4" t="s">
        <v>106</v>
      </c>
      <c r="B13" s="5" t="n">
        <v>435337</v>
      </c>
    </row>
    <row r="14" spans="1:6">
      <c r="A14" s="4" t="s">
        <v>107</v>
      </c>
      <c r="B14" s="5" t="n">
        <v>435337</v>
      </c>
      <c r="C14" s="7" t="n">
        <v>0</v>
      </c>
      <c r="D14" s="7" t="n">
        <v>0</v>
      </c>
      <c r="E14" s="7" t="n">
        <v>0</v>
      </c>
      <c r="F14" s="7" t="n">
        <v>0</v>
      </c>
    </row>
    <row r="15" spans="1:6">
      <c r="A15" s="3" t="s">
        <v>96</v>
      </c>
    </row>
    <row r="16" spans="1:6">
      <c r="A16" s="4" t="s">
        <v>79</v>
      </c>
      <c r="B16" s="5" t="n">
        <v>39182</v>
      </c>
    </row>
    <row r="17" spans="1:6">
      <c r="A17" s="4" t="s">
        <v>108</v>
      </c>
      <c r="B17" s="5" t="n">
        <v>0</v>
      </c>
    </row>
    <row r="18" spans="1:6">
      <c r="A18" s="4" t="s">
        <v>109</v>
      </c>
      <c r="B18" s="5" t="n">
        <v>492452</v>
      </c>
      <c r="C18" s="5" t="n">
        <v>231179</v>
      </c>
      <c r="D18" s="5" t="n">
        <v>115963</v>
      </c>
      <c r="E18" s="5" t="n">
        <v>39455</v>
      </c>
      <c r="F18" s="5" t="n">
        <v>105855</v>
      </c>
    </row>
    <row r="19" spans="1:6">
      <c r="A19" s="4" t="s">
        <v>110</v>
      </c>
      <c r="B19" s="5" t="n">
        <v>435337</v>
      </c>
    </row>
    <row r="20" spans="1:6">
      <c r="A20" s="4" t="s">
        <v>111</v>
      </c>
      <c r="B20" s="5" t="n">
        <v>435337</v>
      </c>
      <c r="C20" s="5" t="n">
        <v>0</v>
      </c>
      <c r="D20" s="5" t="n">
        <v>0</v>
      </c>
      <c r="E20" s="5" t="n">
        <v>0</v>
      </c>
      <c r="F20" s="5" t="n">
        <v>0</v>
      </c>
    </row>
    <row r="21" spans="1:6">
      <c r="A21" s="3" t="s">
        <v>96</v>
      </c>
    </row>
    <row r="22" spans="1:6">
      <c r="A22" s="4" t="s">
        <v>79</v>
      </c>
      <c r="B22" s="5" t="n">
        <v>1605</v>
      </c>
      <c r="C22" s="5" t="n">
        <v>1079</v>
      </c>
      <c r="D22" s="5" t="n">
        <v>150</v>
      </c>
      <c r="E22" s="5" t="n">
        <v>102</v>
      </c>
      <c r="F22" s="5" t="n">
        <v>274</v>
      </c>
    </row>
    <row r="23" spans="1:6">
      <c r="A23" s="4" t="s">
        <v>112</v>
      </c>
      <c r="B23" s="5" t="n">
        <v>104005</v>
      </c>
    </row>
    <row r="24" spans="1:6">
      <c r="A24" s="4" t="s">
        <v>113</v>
      </c>
      <c r="B24" s="5" t="n">
        <v>104005</v>
      </c>
    </row>
    <row r="25" spans="1:6">
      <c r="A25" s="4" t="s">
        <v>114</v>
      </c>
      <c r="B25" s="5" t="n">
        <v>-50596</v>
      </c>
    </row>
    <row r="26" spans="1:6">
      <c r="A26" s="4" t="s">
        <v>115</v>
      </c>
      <c r="B26" s="5" t="n">
        <v>-50596</v>
      </c>
    </row>
    <row r="27" spans="1:6">
      <c r="A27" s="4" t="s">
        <v>116</v>
      </c>
      <c r="B27" s="5" t="n">
        <v>-488746</v>
      </c>
    </row>
    <row r="28" spans="1:6">
      <c r="A28" s="4" t="s">
        <v>117</v>
      </c>
      <c r="B28" s="5" t="n">
        <v>0</v>
      </c>
      <c r="C28" s="5" t="n">
        <v>265100</v>
      </c>
      <c r="E28" s="5" t="n">
        <v>60725</v>
      </c>
      <c r="F28" s="5" t="n">
        <v>162921</v>
      </c>
    </row>
    <row r="29" spans="1:6">
      <c r="A29" s="4" t="s">
        <v>118</v>
      </c>
      <c r="B29" s="5" t="n">
        <v>115813</v>
      </c>
      <c r="D29" s="5" t="n">
        <v>115813</v>
      </c>
    </row>
    <row r="30" spans="1:6">
      <c r="A30" s="4" t="s">
        <v>119</v>
      </c>
      <c r="B30" s="5" t="n">
        <v>-113712</v>
      </c>
      <c r="C30" s="5" t="n">
        <v>-35000</v>
      </c>
      <c r="E30" s="5" t="n">
        <v>-21372</v>
      </c>
      <c r="F30" s="5" t="n">
        <v>-57340</v>
      </c>
    </row>
    <row r="31" spans="1:6">
      <c r="A31" s="4" t="s">
        <v>108</v>
      </c>
      <c r="B31" s="5" t="n">
        <v>0</v>
      </c>
    </row>
    <row r="32" spans="1:6">
      <c r="A32" s="4" t="s">
        <v>109</v>
      </c>
      <c r="B32" s="7" t="n">
        <v>492452</v>
      </c>
      <c r="C32" s="7" t="n">
        <v>231179</v>
      </c>
      <c r="D32" s="7" t="n">
        <v>115963</v>
      </c>
      <c r="E32" s="7" t="n">
        <v>39455</v>
      </c>
      <c r="F32" s="7" t="n">
        <v>105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v>
      </c>
      <c r="B1" s="2" t="s">
        <v>2</v>
      </c>
      <c r="C1" s="2" t="s">
        <v>2</v>
      </c>
      <c r="D1" s="2" t="s">
        <v>65</v>
      </c>
      <c r="E1" s="2" t="s">
        <v>2</v>
      </c>
      <c r="F1" s="2" t="s">
        <v>121</v>
      </c>
      <c r="G1" s="2" t="s">
        <v>65</v>
      </c>
    </row>
    <row r="2" spans="1:7">
      <c r="A2" s="3" t="s">
        <v>122</v>
      </c>
    </row>
    <row r="3" spans="1:7">
      <c r="A3" s="4" t="s">
        <v>79</v>
      </c>
      <c r="B3" s="7" t="n">
        <v>1605</v>
      </c>
      <c r="C3" s="7" t="n">
        <v>14509</v>
      </c>
      <c r="D3" s="7" t="n">
        <v>8493</v>
      </c>
      <c r="E3" s="7" t="n">
        <v>39182</v>
      </c>
      <c r="F3" s="7" t="n">
        <v>37577</v>
      </c>
      <c r="G3" s="7" t="n">
        <v>29160</v>
      </c>
    </row>
    <row r="4" spans="1:7">
      <c r="A4" s="3" t="s">
        <v>123</v>
      </c>
    </row>
    <row r="5" spans="1:7">
      <c r="A5" s="4" t="s">
        <v>70</v>
      </c>
      <c r="C5" s="5" t="n">
        <v>4147</v>
      </c>
      <c r="D5" s="5" t="n">
        <v>1909</v>
      </c>
      <c r="E5" s="5" t="n">
        <v>11359</v>
      </c>
      <c r="G5" s="5" t="n">
        <v>5325</v>
      </c>
    </row>
    <row r="6" spans="1:7">
      <c r="A6" s="4" t="s">
        <v>46</v>
      </c>
      <c r="E6" s="5" t="n">
        <v>5240</v>
      </c>
      <c r="G6" s="5" t="n">
        <v>2486</v>
      </c>
    </row>
    <row r="7" spans="1:7">
      <c r="A7" s="4" t="s">
        <v>124</v>
      </c>
      <c r="E7" s="5" t="n">
        <v>999</v>
      </c>
      <c r="G7" s="5" t="n">
        <v>661</v>
      </c>
    </row>
    <row r="8" spans="1:7">
      <c r="A8" s="4" t="s">
        <v>125</v>
      </c>
      <c r="E8" s="5" t="n">
        <v>7</v>
      </c>
      <c r="G8" s="5" t="n">
        <v>0</v>
      </c>
    </row>
    <row r="9" spans="1:7">
      <c r="A9" s="3" t="s">
        <v>126</v>
      </c>
    </row>
    <row r="10" spans="1:7">
      <c r="A10" s="4" t="s">
        <v>127</v>
      </c>
      <c r="E10" s="5" t="n">
        <v>-8479</v>
      </c>
      <c r="G10" s="5" t="n">
        <v>174</v>
      </c>
    </row>
    <row r="11" spans="1:7">
      <c r="A11" s="4" t="s">
        <v>128</v>
      </c>
      <c r="E11" s="5" t="n">
        <v>-94</v>
      </c>
      <c r="G11" s="5" t="n">
        <v>0</v>
      </c>
    </row>
    <row r="12" spans="1:7">
      <c r="A12" s="4" t="s">
        <v>129</v>
      </c>
      <c r="E12" s="5" t="n">
        <v>445</v>
      </c>
      <c r="G12" s="5" t="n">
        <v>-181</v>
      </c>
    </row>
    <row r="13" spans="1:7">
      <c r="A13" s="4" t="s">
        <v>130</v>
      </c>
      <c r="E13" s="5" t="n">
        <v>17618</v>
      </c>
      <c r="G13" s="5" t="n">
        <v>15740</v>
      </c>
    </row>
    <row r="14" spans="1:7">
      <c r="A14" s="4" t="s">
        <v>131</v>
      </c>
      <c r="E14" s="5" t="n">
        <v>5292</v>
      </c>
      <c r="G14" s="5" t="n">
        <v>2956</v>
      </c>
    </row>
    <row r="15" spans="1:7">
      <c r="A15" s="4" t="s">
        <v>132</v>
      </c>
      <c r="E15" s="5" t="n">
        <v>71569</v>
      </c>
      <c r="G15" s="5" t="n">
        <v>56321</v>
      </c>
    </row>
    <row r="16" spans="1:7">
      <c r="A16" s="3" t="s">
        <v>133</v>
      </c>
    </row>
    <row r="17" spans="1:7">
      <c r="A17" s="4" t="s">
        <v>134</v>
      </c>
      <c r="E17" s="5" t="n">
        <v>-129020</v>
      </c>
      <c r="G17" s="5" t="n">
        <v>-122427</v>
      </c>
    </row>
    <row r="18" spans="1:7">
      <c r="A18" s="4" t="s">
        <v>135</v>
      </c>
      <c r="E18" s="5" t="n">
        <v>-7841</v>
      </c>
      <c r="G18" s="5" t="n">
        <v>0</v>
      </c>
    </row>
    <row r="19" spans="1:7">
      <c r="A19" s="4" t="s">
        <v>136</v>
      </c>
      <c r="E19" s="5" t="n">
        <v>-136861</v>
      </c>
      <c r="G19" s="5" t="n">
        <v>-122427</v>
      </c>
    </row>
    <row r="20" spans="1:7">
      <c r="A20" s="3" t="s">
        <v>137</v>
      </c>
    </row>
    <row r="21" spans="1:7">
      <c r="A21" s="4" t="s">
        <v>138</v>
      </c>
      <c r="E21" s="5" t="n">
        <v>65145</v>
      </c>
      <c r="G21" s="5" t="n">
        <v>66106</v>
      </c>
    </row>
    <row r="22" spans="1:7">
      <c r="A22" s="4" t="s">
        <v>139</v>
      </c>
      <c r="E22" s="5" t="n">
        <v>115813</v>
      </c>
      <c r="G22" s="5" t="n">
        <v>0</v>
      </c>
    </row>
    <row r="23" spans="1:7">
      <c r="A23" s="4" t="s">
        <v>140</v>
      </c>
      <c r="E23" s="5" t="n">
        <v>-113712</v>
      </c>
      <c r="G23" s="5" t="n">
        <v>0</v>
      </c>
    </row>
    <row r="24" spans="1:7">
      <c r="A24" s="4" t="s">
        <v>141</v>
      </c>
      <c r="E24" s="5" t="n">
        <v>-1954</v>
      </c>
      <c r="G24" s="5" t="n">
        <v>0</v>
      </c>
    </row>
    <row r="25" spans="1:7">
      <c r="A25" s="4" t="s">
        <v>142</v>
      </c>
      <c r="E25" s="5" t="n">
        <v>65292</v>
      </c>
      <c r="G25" s="5" t="n">
        <v>66106</v>
      </c>
    </row>
    <row r="26" spans="1:7">
      <c r="A26" s="4" t="s">
        <v>143</v>
      </c>
      <c r="E26" s="5" t="n">
        <v>0</v>
      </c>
      <c r="G26" s="5" t="n">
        <v>0</v>
      </c>
    </row>
    <row r="27" spans="1:7">
      <c r="A27" s="4" t="s">
        <v>144</v>
      </c>
      <c r="E27" s="5" t="n">
        <v>0</v>
      </c>
      <c r="F27" s="7" t="n">
        <v>0</v>
      </c>
      <c r="G27" s="5" t="n">
        <v>0</v>
      </c>
    </row>
    <row r="28" spans="1:7">
      <c r="A28" s="4" t="s">
        <v>145</v>
      </c>
      <c r="B28" s="7" t="n">
        <v>0</v>
      </c>
      <c r="C28" s="7" t="n">
        <v>0</v>
      </c>
      <c r="D28" s="7" t="n">
        <v>0</v>
      </c>
      <c r="E28" s="5" t="n">
        <v>0</v>
      </c>
      <c r="G28" s="5" t="n">
        <v>0</v>
      </c>
    </row>
    <row r="29" spans="1:7">
      <c r="A29" s="3" t="s">
        <v>146</v>
      </c>
    </row>
    <row r="30" spans="1:7">
      <c r="A30" s="4" t="s">
        <v>147</v>
      </c>
      <c r="E30" s="5" t="n">
        <v>17872</v>
      </c>
      <c r="G30" s="5" t="n">
        <v>15727</v>
      </c>
    </row>
    <row r="31" spans="1:7">
      <c r="A31" s="4" t="s">
        <v>148</v>
      </c>
      <c r="E31" s="5" t="n">
        <v>138</v>
      </c>
      <c r="G31" s="5" t="n">
        <v>92</v>
      </c>
    </row>
    <row r="32" spans="1:7">
      <c r="A32" s="4" t="s">
        <v>149</v>
      </c>
      <c r="E32" s="7" t="n">
        <v>4875</v>
      </c>
      <c r="G3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8:58:24Z</dcterms:created>
  <dcterms:modified xmlns:dcterms="http://purl.org/dc/terms/" xmlns:xsi="http://www.w3.org/2001/XMLSchema-instance" xsi:type="dcterms:W3CDTF">2017-11-08T18:58:24Z</dcterms:modified>
</cp:coreProperties>
</file>